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escription of Business and Sum" sheetId="11" state="visible" r:id="rId11"/>
    <sheet xmlns:r="http://schemas.openxmlformats.org/officeDocument/2006/relationships" name="Business Segments" sheetId="12" state="visible" r:id="rId12"/>
    <sheet xmlns:r="http://schemas.openxmlformats.org/officeDocument/2006/relationships" name="Earnings Per Share Data"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volving Credit Agreement" sheetId="16" state="visible" r:id="rId16"/>
    <sheet xmlns:r="http://schemas.openxmlformats.org/officeDocument/2006/relationships" name="Stock Repurchase Program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classifications from Accumula" sheetId="20" state="visible" r:id="rId20"/>
    <sheet xmlns:r="http://schemas.openxmlformats.org/officeDocument/2006/relationships" name="Changes in Accumulated Other Co" sheetId="21" state="visible" r:id="rId21"/>
    <sheet xmlns:r="http://schemas.openxmlformats.org/officeDocument/2006/relationships" name="Fair Value Disclosures" sheetId="22" state="visible" r:id="rId22"/>
    <sheet xmlns:r="http://schemas.openxmlformats.org/officeDocument/2006/relationships" name="Recently Issued Accounting Stan" sheetId="23" state="visible" r:id="rId23"/>
    <sheet xmlns:r="http://schemas.openxmlformats.org/officeDocument/2006/relationships" name="Business Segments (Tables)" sheetId="24" state="visible" r:id="rId24"/>
    <sheet xmlns:r="http://schemas.openxmlformats.org/officeDocument/2006/relationships" name="Earnings Per Share Data (Tables" sheetId="25" state="visible" r:id="rId25"/>
    <sheet xmlns:r="http://schemas.openxmlformats.org/officeDocument/2006/relationships" name="Benefit Plans (Tables)" sheetId="26" state="visible" r:id="rId26"/>
    <sheet xmlns:r="http://schemas.openxmlformats.org/officeDocument/2006/relationships" name="Stock Repurchase Programs Sched" sheetId="27" state="visible" r:id="rId27"/>
    <sheet xmlns:r="http://schemas.openxmlformats.org/officeDocument/2006/relationships" name="Leases (Tables)" sheetId="28" state="visible" r:id="rId28"/>
    <sheet xmlns:r="http://schemas.openxmlformats.org/officeDocument/2006/relationships" name="Reclassifications from Accumu_2" sheetId="29" state="visible" r:id="rId29"/>
    <sheet xmlns:r="http://schemas.openxmlformats.org/officeDocument/2006/relationships" name="Changes in Accumulated Other _2" sheetId="30" state="visible" r:id="rId30"/>
    <sheet xmlns:r="http://schemas.openxmlformats.org/officeDocument/2006/relationships" name="Basis of Presentation Cash, Cas" sheetId="31" state="visible" r:id="rId31"/>
    <sheet xmlns:r="http://schemas.openxmlformats.org/officeDocument/2006/relationships" name="Business Segments (Details)" sheetId="32" state="visible" r:id="rId32"/>
    <sheet xmlns:r="http://schemas.openxmlformats.org/officeDocument/2006/relationships" name="Earnings Per Share Data (Detail" sheetId="33" state="visible" r:id="rId33"/>
    <sheet xmlns:r="http://schemas.openxmlformats.org/officeDocument/2006/relationships" name="Commitments and Contingencies (" sheetId="34" state="visible" r:id="rId34"/>
    <sheet xmlns:r="http://schemas.openxmlformats.org/officeDocument/2006/relationships" name="Benefit Plans (Details)" sheetId="35" state="visible" r:id="rId35"/>
    <sheet xmlns:r="http://schemas.openxmlformats.org/officeDocument/2006/relationships" name="Revolving Credit Agreement (Det" sheetId="36" state="visible" r:id="rId36"/>
    <sheet xmlns:r="http://schemas.openxmlformats.org/officeDocument/2006/relationships" name="Stock Repurchase Programs (Deta" sheetId="37" state="visible" r:id="rId37"/>
    <sheet xmlns:r="http://schemas.openxmlformats.org/officeDocument/2006/relationships" name="Income Taxes Income Taxes (Deta" sheetId="38" state="visible" r:id="rId38"/>
    <sheet xmlns:r="http://schemas.openxmlformats.org/officeDocument/2006/relationships" name="Leases (Details)" sheetId="39" state="visible" r:id="rId39"/>
    <sheet xmlns:r="http://schemas.openxmlformats.org/officeDocument/2006/relationships" name="Reclassifications from Accumu_3" sheetId="40" state="visible" r:id="rId40"/>
    <sheet xmlns:r="http://schemas.openxmlformats.org/officeDocument/2006/relationships" name="Changes in Accumulated Other _3" sheetId="41" state="visible" r:id="rId41"/>
    <sheet xmlns:r="http://schemas.openxmlformats.org/officeDocument/2006/relationships" name="Gain on Disposal of Assets (Det" sheetId="42" state="visible" r:id="rId42"/>
    <sheet xmlns:r="http://schemas.openxmlformats.org/officeDocument/2006/relationships" name="Fair Value Disclosures (Details" sheetId="43" state="visible" r:id="rId43"/>
  </sheets>
  <definedNames/>
  <calcPr calcId="124519" fullCalcOnLoad="1"/>
</workbook>
</file>

<file path=xl/sharedStrings.xml><?xml version="1.0" encoding="utf-8"?>
<sst xmlns="http://schemas.openxmlformats.org/spreadsheetml/2006/main" uniqueCount="415">
  <si>
    <t>Cover Page - shares</t>
  </si>
  <si>
    <t>9 Months Ended</t>
  </si>
  <si>
    <t>Nov. 02, 2019</t>
  </si>
  <si>
    <t>Nov. 30, 2019</t>
  </si>
  <si>
    <t>Document Type</t>
  </si>
  <si>
    <t>10-Q</t>
  </si>
  <si>
    <t>Document Quarterly Report</t>
  </si>
  <si>
    <t>true</t>
  </si>
  <si>
    <t>Document Period End Date</t>
  </si>
  <si>
    <t>Nov. 2,
		2019</t>
  </si>
  <si>
    <t>Document Transition Report</t>
  </si>
  <si>
    <t>false</t>
  </si>
  <si>
    <t>Entity File Number</t>
  </si>
  <si>
    <t>1-6140</t>
  </si>
  <si>
    <t>Entity Registrant Name</t>
  </si>
  <si>
    <t>DILLARD’S, INC.</t>
  </si>
  <si>
    <t>Entity Incorporation, State or Country Code</t>
  </si>
  <si>
    <t>DE</t>
  </si>
  <si>
    <t>Entity Tax Identification Number</t>
  </si>
  <si>
    <t>71-0388071</t>
  </si>
  <si>
    <t>Entity Address, Address Line One</t>
  </si>
  <si>
    <t>1600 CANTRELL ROAD</t>
  </si>
  <si>
    <t>Entity Address, City or Town</t>
  </si>
  <si>
    <t>LITTLE ROCK</t>
  </si>
  <si>
    <t>Entity Address, State or Province</t>
  </si>
  <si>
    <t>AR</t>
  </si>
  <si>
    <t>Entity Address, Postal Zip Code</t>
  </si>
  <si>
    <t>72201</t>
  </si>
  <si>
    <t>City Area Code</t>
  </si>
  <si>
    <t>501</t>
  </si>
  <si>
    <t>Local Phone Number</t>
  </si>
  <si>
    <t>376-5200</t>
  </si>
  <si>
    <t>Title of 12(b) Security</t>
  </si>
  <si>
    <t>Class A Common Stock</t>
  </si>
  <si>
    <t>Trading Symbol</t>
  </si>
  <si>
    <t>DD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Central Index Key</t>
  </si>
  <si>
    <t>0000028917</t>
  </si>
  <si>
    <t>Entity Shell Company</t>
  </si>
  <si>
    <t>Amendment Flag</t>
  </si>
  <si>
    <t>Current Fiscal Year End Date</t>
  </si>
  <si>
    <t>--02-01</t>
  </si>
  <si>
    <t>Document Fiscal Year Focus</t>
  </si>
  <si>
    <t>2019</t>
  </si>
  <si>
    <t>Document Fiscal Period Focus</t>
  </si>
  <si>
    <t>Q3</t>
  </si>
  <si>
    <t>Common Stock Class A</t>
  </si>
  <si>
    <t>Entity Common Stock, Shares Outstanding</t>
  </si>
  <si>
    <t>Common Stock Class B</t>
  </si>
  <si>
    <t>CONDENSED CONSOLIDATED BALANCE SHEETS - USD ($) $ in Thousands</t>
  </si>
  <si>
    <t>Feb. 02, 2019</t>
  </si>
  <si>
    <t>Nov. 03, 2018</t>
  </si>
  <si>
    <t>Current assets:</t>
  </si>
  <si>
    <t>Cash and cash equivalents</t>
  </si>
  <si>
    <t>Restricted cash</t>
  </si>
  <si>
    <t>Accounts receivable</t>
  </si>
  <si>
    <t>Merchandise inventories</t>
  </si>
  <si>
    <t>Income Taxes Receivable, Current</t>
  </si>
  <si>
    <t>Other current assets</t>
  </si>
  <si>
    <t>Total current assets</t>
  </si>
  <si>
    <t>Operating Lease, Right-of-Use Asset</t>
  </si>
  <si>
    <t>Property and equipment (net of accumulated depreciation and amortization of $2,305,588, $2,227,860 and $2,638,661, respectively)</t>
  </si>
  <si>
    <t>Other assets</t>
  </si>
  <si>
    <t>Total assets</t>
  </si>
  <si>
    <t>Current liabilities:</t>
  </si>
  <si>
    <t>Trade accounts payable and accrued expenses</t>
  </si>
  <si>
    <t>Current portion of finance lease liabilities</t>
  </si>
  <si>
    <t>Operating Lease, Liability, Current</t>
  </si>
  <si>
    <t>Other Short-term Borrowings</t>
  </si>
  <si>
    <t>Accrued Income Taxes, Current</t>
  </si>
  <si>
    <t>Total current liabilities</t>
  </si>
  <si>
    <t>Long-term debt</t>
  </si>
  <si>
    <t>Finance lease liabilities</t>
  </si>
  <si>
    <t>Operating Lease, Liability, Noncurrent</t>
  </si>
  <si>
    <t>Other liabilities</t>
  </si>
  <si>
    <t>Deferred Tax Liabilities, Net, Noncurrent</t>
  </si>
  <si>
    <t>Subordinated debentures</t>
  </si>
  <si>
    <t>Commitments and contingencies</t>
  </si>
  <si>
    <t xml:space="preserve"> </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BALANCE SHEETS (Parenthetical) - USD ($) $ in Thousands</t>
  </si>
  <si>
    <t>Statement of Financial Position [Abstract]</t>
  </si>
  <si>
    <t>Property and equipment, accumulated depreciation and amortization</t>
  </si>
  <si>
    <t>CONDENSED CONSOLIDATED STATEMENTS OF INCOME - USD ($) $ in Thousands</t>
  </si>
  <si>
    <t>3 Months Ended</t>
  </si>
  <si>
    <t>Income Statement [Abstract]</t>
  </si>
  <si>
    <t>Revenue from Contracts with Customers</t>
  </si>
  <si>
    <t>Service charges and other income</t>
  </si>
  <si>
    <t>Total net sales, service charges and other income</t>
  </si>
  <si>
    <t>Cost of sales</t>
  </si>
  <si>
    <t>Selling, General and Administrative Expense</t>
  </si>
  <si>
    <t>Depreciation and amortization</t>
  </si>
  <si>
    <t>Rentals</t>
  </si>
  <si>
    <t>Interest Expense</t>
  </si>
  <si>
    <t>Other expense</t>
  </si>
  <si>
    <t>(Gain) loss on disposal of assets</t>
  </si>
  <si>
    <t>(Loss) income before income taxes</t>
  </si>
  <si>
    <t>Income taxes (benefit)</t>
  </si>
  <si>
    <t>Net Income</t>
  </si>
  <si>
    <t>(Loss) earnings per share:</t>
  </si>
  <si>
    <t>Earnings Per Share, Basic and Diluted</t>
  </si>
  <si>
    <t>CONDENSED CONSOLIDATED STATEMENTS OF COMPREHENSIVE INCOME - USD ($) $ in Thousands</t>
  </si>
  <si>
    <t>Statement of Comprehensive Income [Abstract]</t>
  </si>
  <si>
    <t>Other comprehensive income:</t>
  </si>
  <si>
    <t>Amortization of retirement plan and other retiree benefit adjustments (net of tax of $0, $31, $0, and $63, respectively)</t>
  </si>
  <si>
    <t>Comprehensive (loss) income</t>
  </si>
  <si>
    <t>CONDENSED CONSOLIDATED STATEMENTS OF COMPREHENSIVE INCOME (Parenthetical) - USD ($) $ in Thousands</t>
  </si>
  <si>
    <t>Amortization of retirement plan and other retiree benefit adjustments, tax</t>
  </si>
  <si>
    <t>CONDENSED CONSOLIDATED STATEMENTS OF STOCKHOLDERS' EQUITY - USD ($) $ in Thousands</t>
  </si>
  <si>
    <t>Total</t>
  </si>
  <si>
    <t>Common Stock [Member]</t>
  </si>
  <si>
    <t>Treasury Stock, Common [Member]</t>
  </si>
  <si>
    <t>Additional Paid-in Capital [Member]</t>
  </si>
  <si>
    <t>Retained Earnings [Member]</t>
  </si>
  <si>
    <t>Reclassification out of Accumulated Other Comprehensive Income [Member]</t>
  </si>
  <si>
    <t>Balance at Feb. 03, 2018</t>
  </si>
  <si>
    <t>Increase (Decrease) in Stockholders' Equity</t>
  </si>
  <si>
    <t>Issuance of 17,600 and 12,800 shares during the three and six months ended August 3, 2019 and August 4, 2018, respectively.</t>
  </si>
  <si>
    <t>Cumulative effect of adoption of ASU 2016-16 and ASU 2018-02</t>
  </si>
  <si>
    <t>Other Comprehensive (Income) Loss, Defined Benefit Plan, after Reclassification Adjustment, after Tax</t>
  </si>
  <si>
    <t>Other Comprehensive Income (Loss), Net of Tax</t>
  </si>
  <si>
    <t>Purchase of 818,585 and 39,400 shares during the three months ended and purchase of 1,064,743 and 517,803 shares during the six months ended August 3, 2019 and August 4, 2018, respectively</t>
  </si>
  <si>
    <t>Cash dividends declared:</t>
  </si>
  <si>
    <t>Common Stock, $0.10 per share for each of the three months ended and $0.20 for each of the six months ended August 3, 2019 and August 4, 2019, respectively,</t>
  </si>
  <si>
    <t>Balance at Nov. 03, 2018</t>
  </si>
  <si>
    <t>Balance at Aug. 04, 2018</t>
  </si>
  <si>
    <t>Balance at Feb. 02, 2019</t>
  </si>
  <si>
    <t>Balance at Nov. 02, 2019</t>
  </si>
  <si>
    <t>Balance at Aug. 03, 2019</t>
  </si>
  <si>
    <t>CONDENSED CONSOLIDATED STATEMENTS OF STOCKHOLDERS' EQUITY (Parenthetical) - $ / shares</t>
  </si>
  <si>
    <t>CONDENSED CONSOLIDATED STATEMENT OF STOCKHOLDERS' EQUITY [Abstract]</t>
  </si>
  <si>
    <t>Treasury Stock, Shares, Acquired</t>
  </si>
  <si>
    <t>Common Stock, Dividends, Per Share, Declared</t>
  </si>
  <si>
    <t>Stock Issued During Period, Shares, Share-based Compensation, Gross</t>
  </si>
  <si>
    <t>CONDENSED CONSOLIDATED STATEMENTS OF CASH FLOWS - USD ($) $ in Thousands</t>
  </si>
  <si>
    <t>Operating activities:</t>
  </si>
  <si>
    <t>Adjustments to reconcile net income to net cash used in operating activities:</t>
  </si>
  <si>
    <t>Gain on disposal of assets, excluding insurance gain</t>
  </si>
  <si>
    <t>Proceeds from Insurance Settlement, Operating Activities</t>
  </si>
  <si>
    <t>Depreciation and amortization of property and other deferred costs</t>
  </si>
  <si>
    <t>Changes in operating assets and liabilities:</t>
  </si>
  <si>
    <t>Increase in accounts receivable</t>
  </si>
  <si>
    <t>Increase in merchandise inventories</t>
  </si>
  <si>
    <t>Increase in other current assets</t>
  </si>
  <si>
    <t>Increase in other assets</t>
  </si>
  <si>
    <t>(Decrease) increase in trade accounts payable and accrued expenses and other liabilities</t>
  </si>
  <si>
    <t>Decrease in income taxes</t>
  </si>
  <si>
    <t>Net cash used in operating activities</t>
  </si>
  <si>
    <t>Investing activities:</t>
  </si>
  <si>
    <t>Purchases of property and equipment</t>
  </si>
  <si>
    <t>Proceeds from disposal of assets</t>
  </si>
  <si>
    <t>Proceeds from Insurance Settlement, Investing Activities</t>
  </si>
  <si>
    <t>Proceeds from Equity Method Investment, Distribution, Return of Capital</t>
  </si>
  <si>
    <t>Net cash used in investing activities</t>
  </si>
  <si>
    <t>Financing activities:</t>
  </si>
  <si>
    <t>Principal payments on long-term debt and finance lease liabilities</t>
  </si>
  <si>
    <t>Proceeds from (Repayments of) Lines of Credit</t>
  </si>
  <si>
    <t>Cash dividends paid</t>
  </si>
  <si>
    <t>Purchase of treasury stock</t>
  </si>
  <si>
    <t>Net cash provided by financing activities</t>
  </si>
  <si>
    <t>Cash, Cash Equivalents, Restricted Cash and Restricted Cash Equivalents, Period Increase (Decrease), Excluding Exchange Rate Effect</t>
  </si>
  <si>
    <t>Cash, Cash Equivalents, Restricted Cash and Restricted Cash Equivalents</t>
  </si>
  <si>
    <t>Non-cash transactions:</t>
  </si>
  <si>
    <t>Accrued capital expenditures</t>
  </si>
  <si>
    <t>Accrued treasury stock purchases</t>
  </si>
  <si>
    <t>Stock Issued</t>
  </si>
  <si>
    <t>Right-of-Use Asset Obtained in Exchange for Operating Lease Liability</t>
  </si>
  <si>
    <t>Basis of Presentation</t>
  </si>
  <si>
    <t>Organization, Consolidation and Presentation of Financial Statements [Abstract]</t>
  </si>
  <si>
    <t>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nine months ended November 2, 2019 are not necessarily indicative of the results that may be expected for the fiscal year ending February 1, 2020 due to, among other factors, the seasonal nature of the business. These unaudited interim condensed consolidated financial statements should be read in conjunction with the consolidated financial statements and footnotes thereto included in the Company’s Annual Report on Form 10-K for the fiscal year ended February 2, 2019 filed with the SEC on March 29, 2019. Restricted Cash - 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The following table provides a reconciliation of cash, cash equivalents and restricted cash reported within the condensed consolidated balance sheets that sum to the total of the same such amounts shown in the condensed consolidated statements of cash flows. (in thousands) November 2, November 3, Cash and cash equivalents $ 79,065 $ 78,156 Restricted cash 8,467 — Total cash, cash equivalents and restricted cash $ 87,532 $ 78,156 Reclassifications —Certain items have been reclassified from their prior year classifications to conform to the current year presentation. These reclassifications had no effect on net income or stockholders' equity as previously reported.</t>
  </si>
  <si>
    <t>Description of Business and Summary of Significant Accounting Policies</t>
  </si>
  <si>
    <t>Revenue Recognition, Policy [Policy Text Block]</t>
  </si>
  <si>
    <t>Significant Accounting Policies Updates 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 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year agreement ("Wells Fargo Alliance"). Pursuant to the Wells Fargo Alliance, we receive on-going cash compensation from Wells Fargo based upon the portfolio's earnings. The compensation received from the portfolio is determined monthly and has no recourse provisions. The amount the Company receives is dependent on the level of sales on Wells Fargo accounts, the level of balances carried on Wells Fargo accounts by Wells Fargo customers, payment rates on Wells Fargo accounts, finance charge rates and other fees on Wells Fargo accounts, the level of credit losses for the Wells Fargo accounts as well as Wells Fargo's ability to extend credit to our customers. The Company's share of income under the Wells Fargo Alliance is included as a component of service charges and other income. We participate in the marketing of the private label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tractors, LLC ("CDI"), the Company's general contracting construction company, construction contracts is generally measured based on the ratio of costs incurred to total estimated contract costs (the "cost-to-cost method"). The length of each contract varies but is typically nine to eighteen months. The progress towards completion is determined by relating the actual costs of work performed to date to the current estimated total costs of the respective contracts. When the estimate on a contract indicates a loss, the entire loss is recorded in the current period.</t>
  </si>
  <si>
    <t>Business Segments</t>
  </si>
  <si>
    <t>Segment Reporting [Abstract]</t>
  </si>
  <si>
    <t>Business Segments The Company operates in two reportable segments: the operation of retail department stores (“retail operations”) and a general contracting construction company (“construction”). For the Company’s retail operations,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Three Months Ended Nine Months Ended November 2, 2019 November 3, 2018 November 2, 2019 November 3, 2018 Retail operations segment Cosmetics 14 % 13 % 13 % 14 % Ladies’ apparel 23 23 24 24 Ladies’ accessories and lingerie 14 13 15 14 Juniors’ and children’s apparel 10 10 10 9 Men’s apparel and accessories 17 17 17 17 Shoes 15 16 15 15 Home and furniture 3 3 3 3 96 95 97 96 Construction segment 4 5 3 4 Total 100 % 100 % 100 % 100 % The following tables summarize certain segment information, including the reconciliation of those items to the Company’s consolidated operations: (in thousands of dollars) Retail Operations Construction Consolidated Three Months Ended November 2, 2019: Net sales from external customers $ 1,334,205 $ 54,105 $ 1,388,310 Gross profit 460,549 979 461,528 Depreciation and amortization 55,963 180 56,143 Interest and debt expense (income), net 11,562 (26 ) 11,536 Income before income taxes 2,223 679 2,902 Total assets 3,753,211 46,852 3,800,063 Three Months Ended November 3 2018: Net sales from external customers $ 1,341,845 $ 77,368 $ 1,419,213 Gross profit 461,476 2,800 464,276 Depreciation and amortization 55,605 157 55,762 Interest and debt expense (income), net 12,117 (13 ) 12,104 Income before income taxes 3,463 1,312 4,775 Total assets 3,918,065 68,536 3,986,601 Nine Months Ended November 2, 2019: Net sales from external customers $ 4,132,890 $ 147,724 $ 4,280,614 Gross profit 1,392,057 1,994 1,394,051 Depreciation and amortization 162,364 526 162,890 Interest and debt expense (income), net 35,104 (83 ) 35,021 Income (loss) before income taxes 52,023 (500 ) 51,523 Total assets 3,753,211 46,852 3,800,063 Nine Months Ended November 3, 2018 Net sales from external customers $ 4,161,992 $ 183,506 $ 4,345,498 Gross profit 1,463,251 6,392 1,469,643 Depreciation and amortization 167,513 473 167,986 Interest and debt expense (income), net 40,480 (33 ) 40,447 Income before income taxes 102,385 1,800 104,185 Total assets 3,918,065 68,536 3,986,601 Intersegment construction revenues of $8.2 million and $9.3 million for the three months ended November 2, 2019 and November 3, 2018, respectively, and $22.8 million and $21.4 million for the nine months ended November 2, 2019 and November 3, 2018, respectively, were eliminated during consolidation and have been excluded from net sales for the respective periods.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densed consolidated balance sheets. Our retail operations segment contract liabilities are as follows: Retail (in thousands of dollars) November 2, February 2, November 3, February 3, Contract liabilities $ 60,742 $ 72,852 $ 56,704 $ 73,059 During the nine months ended November 2, 2019 and November 3, 2018, the Company recorded $45.2 million and $47.1 million , respectively, in revenue that was previously included in the retail operations contract liability balances of $72.9 million and $73.1 million , at February 2, 2019 and February 3, 2018, respectively. Construction contracts give rise to accounts receivable, contract assets and contract liabilities. We record accounts receivable based on amounts billed to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densed consolidated balance sheets, respectively. The amounts included in the condensed consolidated balance sheets are as follows: Construction (in thousands of dollars) November 2, February 2, November 3, February 3, Accounts receivable $ 33,154 $ 31,867 $ 51,603 $ 20,136 Costs and estimated earnings in excess of billings on uncompleted contracts 2,479 1,165 1,823 1,213 Billings in excess of costs and estimated earnings on uncompleted contracts 6,800 7,414 6,774 5,503 During the nine months ended November 2, 2019 and November 3, 2018, the Company recorded $7.1 million and $4.8 million , respectively, in revenue that was previously included in billings in excess of costs and estimated earnings on uncompleted contracts of $7.4 million and $5.5 million at February 2, 2019 and February 3, 2018, respectively. The remaining performance obligations related to executed construction contracts totaled $71.9 million , $143.9 million and $318.6 million at November 2, 2019, February 2, 2019 and November 3, 2018, respectively.</t>
  </si>
  <si>
    <t>Earnings Per Share Data</t>
  </si>
  <si>
    <t>Earnings Per Share [Abstract]</t>
  </si>
  <si>
    <t>Earnings Per Share Data The following table sets forth the computation of basic and diluted earnings per share for the periods indicated (in thousands, except per share data). Three Months Ended Nine Months Ended November 2, November 3, November 2, November 3, Net income $ 5,462 $ 7,425 $ 43,393 $ 85,105 Weighted average shares of common stock outstanding 24,913 27,309 25,604 27,588 Basic and diluted earnings per share $ 0.22 $ 0.27 $ 1.69 $ 3.08 The Company maintains a capital structure in which common stock is the only equity security issued and outstanding, and there were no shares of preferred stock, stock options, other dilutive securities or potentially dilutive securities issued or outstanding during the three and nine months ended November 2, 2019 and November 3, 2018</t>
  </si>
  <si>
    <t>Commitments and Contingencies</t>
  </si>
  <si>
    <t>Commitments and Contingencies Disclosure [Abstract]</t>
  </si>
  <si>
    <t>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have a material adverse effect on the Company’s financial position, cash flows or results of operations. At November 2, 2019 , letters of credit totaling $20.6 million were issued under the Company’s revolving credit facility.</t>
  </si>
  <si>
    <t>Benefit Plans</t>
  </si>
  <si>
    <t>Retirement Benefits [Abstract]</t>
  </si>
  <si>
    <t>Benefit Plans The Company has an unfunded, nonqualified defined benefit plan (“Pension Plan”) for its officers. The Pension Plan is noncontributory and provides benefits based on years of service and compensation during employment. The Company determines pension expense using an actuarial cost method to estimate the total benefits ultimately payable to officers and allocates this cost to service periods. The actuarial assumptions used to calculate pension costs are reviewed annually. The Company contributed $1.4 million and $4.1 million to the Pension Plan during the three and nine months ended November 2, 2019 , respectively, and expects to make additional contributions to the Pension Plan of approximately $1.4 million during the remainder of fiscal 2019 . The components of net periodic benefit costs are as follows (in thousands): Three Months Ended Nine Months Ended November 2, November 3, November 2, November 3, Components of net periodic benefit costs: Service cost $ 906 $ 922 $ 2,716 $ 2,766 Interest cost 1,916 1,783 5,750 5,349 Net actuarial loss — 132 — 396 Net periodic benefit costs $ 2,822 $ 2,837 $ 8,466 $ 8,511</t>
  </si>
  <si>
    <t>Revolving Credit Agreement</t>
  </si>
  <si>
    <t>Line of Credit Facility [Abstract]</t>
  </si>
  <si>
    <t>Revolving Credit Agreement At November 2, 2019 , the Company maintained an unsecured revolving credit facility that provides a borrowing capacity of $800 million with a $200 million expansion option and matures on August 9, 2022 (“credit agreement”). The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Company pays a variable rate of interest on borrowings under the credit agreement and a commitment fee to the participating banks based on the Company's debt rating. The rate of interest on borrowings is LIBOR plus 1.375% , and the commitment fee for unused borrowings is 0.20% per annum. At November 2, 2019 , $98.6 million in borrowings were outstanding, and letters of credit totaling $20.6 million were issued under the credit agreement leaving unutilized availability under the facility of $680.8 million . To be in compliance with the financial covenants of the credit agreement, the Company's total leverage ratio cannot exceed 3.5 to 1.0, and the coverage ratio cannot be less than 2.5 to 1.0, as defined in the credit agreement. At November 2, 2019</t>
  </si>
  <si>
    <t>Stock Repurchase Programs</t>
  </si>
  <si>
    <t>Schedule of Share Repurchase Program Activity [Abstract]</t>
  </si>
  <si>
    <t>Stock Repurchase Program In March 2018, the Company's Board of Directors authorized the Company to repurchase up to $500 million of the Company’s Class A Common Stock pursuant to an open-ended stock repurchase plan (the "March 2018 Plan"). The March 2018 Plan authorization permits the Company to repurchase its Class A Common Stock in the open market, pursuant to preset trading plans meeting the requirements of Rule 10b5-1 under the Securities Exchange Act of 1934 or through privately negotiated transactions. The March 2018 plan has no expiration date. The following is a summary of share repurchase activity for the periods indicated (in thousands, except per share data): Three Months Ended Nine Months Ended November 2, November 3, November 2, November 3, Cost of shares repurchased $ 35,213 $ 53,997 $ 101,514 $ 91,876 Number of shares repurchased 600 722 1,665 1,240 Average price per share $ 58.64 $ 74.81 $ 60.96 $ 74.12 All repurchases of the Company’s Class A Common Stock above were made at the market price at the trade date. Accordingly, all amounts paid to reacquire these shares were allocated to treasury stock. As of November 2, 2019 , $305.4 million of authorization remained under the March 2018 Plan.</t>
  </si>
  <si>
    <t>Income Taxes</t>
  </si>
  <si>
    <t>Income Tax Disclosure [Abstract]</t>
  </si>
  <si>
    <t xml:space="preserve"> Income Taxes During the three and nine months ended November 2, 2019, income taxes differed from what would be computed using the statutory federal tax rate primarily due to the effects of federal tax credits and state and local income taxes which included tax benefits recognized of approximately $2.8 million for amended state income tax return filings and related decreases to accrued state income taxes. During the three and nine months ended November 3, 2018, income taxes differed from what would be computed using the statutory federal tax rate primarily due to tax benefits recognized of approximately $1.5 million for an update to the provisional amounts previously recorded related to the Tax Cuts and Jobs Act of 2017 (“the Act”); additional prior year federal tax credits of approximately $1.4 million ; and current year federal tax credits partially offset by the effect of state and local income tax expense.</t>
  </si>
  <si>
    <t>Leases</t>
  </si>
  <si>
    <t>Leases [Abstract]</t>
  </si>
  <si>
    <t>Lessee, Operating Leases [Text Block]</t>
  </si>
  <si>
    <t>Leases We adopted the requirements of ASU No. 2016-02 as of February 3, 2019, utilizing the optional effective date transition method allowing the application of the new standard at the adoption date with comparative periods presented in accordance with ASC 840, Leases . At adoption, we made the following practical expedient policy elections: • We applied the new standard using the package of practical expedients permitted under the transition guidance, which allowed us to not reassess: ◦ Whether any expired or existing contracts are or contain leases; ◦ Lease classification for any expired or existing leases, which allowed us to carry forward the historical lease classifications; and ◦ Indirect costs for any existing leases. • We elected the practical expedient that allowed us to use hindsight in determining the lease term. • We elected the practical expedient related to land easements, allowing us to carry forward our accounting treatment for land easements on existing agreements. • We elected the accounting policy to not recognize a right-of-use asset and operating lease liability for leases with an initial term of twelve months or less. The Company records lease expense for short term leases on a straight-line basis over the lease term in rentals on the condensed consolidated statements of operations. • We elected the accounting policy to account for lease components (e.g. fixed rent payments) separately from non-lease components (e.g. common area maintenance costs). The Company leases retail stores, office space and equipment under operating leases. The majority of these operating leases were impacted by the adoption of the new standard. At adoption, we recorded right-of-use operating lease assets and operating lease liabilities totaling $57.0 million and $56.2 million , respectively. As of November 2, 2019, right-of-use operating lease assets, which are recorded in operating lease assets in the condensed consolidated balance sheets, totaled $48.6 million , and operating lease liabilities, which are recorded in current portion of operating lease liabilities and operating lease liabilities, totaled $48.2 million . The impact of the adoption of the new standard was immaterial to our condensed consolidated statements of income, condensed consolidated statements of cash flows and condensed consolidated statements of stockholders' equity. In determining our operating lease assets and operating lease liabilities, we applied an incremental borrowing rate to the minimum lease payments within each lease agreement. ASU No. 2016-02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from two to 20 years exist on the majority of leased properties. The Company has sole discretion in exercising the lease renewal options. We do not recognize operating lease assets or operating lease liabilities for renewal periods unless it has been determined that we are reasonably certain of renewing the lease at inception. The depreciable life of operating lease assets and related leasehold improvements is limited by the expected lease term.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in thousands of dollars) Classification - Condensed Consolidated Balance Sheets November 2, 2019 February 2, 2019 (a) November 3, 2018 (a) Assets Finance lease assets Property and equipment, net (b) $ 776 $ 1,093 $ 1,213 Operating lease assets Operating lease assets 48,600 — — Total leased assets $ 49,376 $ 1,093 $ 1,213 Liabilities Current Finance Current portion of finance lease liabilities $ 1,148 $ 1,214 $ 1,187 Operating Current portion of operating lease liabilities 15,250 — — Noncurrent Finance Finance lease liabilities 1,029 1,666 1,980 Operating Operating lease liabilities 32,958 — — Total lease liabilities $ 50,385 $ 2,880 $ 3,167 (a) The Company adopted and applied ASU No. 2016-02, Leases (Topic 842): Amendments to the FASB Accounting Standards Codification and related amendments on February 3, 2019. The prior periods are presented under ASC 840, Leases. (b) Finance lease assets are recorded net of accumulated amortization of $13.8 million , $13.5 million and $22.4 million as of November 2, 2019, February 2, 2019 and November 3, 2018, respectively. Lease Cost Three Months Ended Nine Months Ended (in thousands of dollars) Classification - Condensed Consolidated Statements of Operations November 2, 2019 November 3, 2018 November 2, 2019 November 3, 2018 Operating lease cost (a) Rentals $ 5,927 $ 6,578 $ 18,254 $ 19,683 Finance lease cost Amortization of leased assets Depreciation and amortization 106 120 317 1,876 Interest on lease liabilities Interest and debt expense, net 109 77 367 250 Net lease cost $ 6,142 $ 6,775 $ 18,938 $ 21,809 (a) Includes short term lease costs of $0.8 million and $2.5 million and variable lease costs of $0.3 million and $1.0 million for the three and nine months ended November 2, 2019, respectively. Maturities of Lease Liabilities (in thousands of dollars) Fiscal Year Operating Leases Finance Leases Total 2019 (excluding the nine months ended November 2, 2019) $ 4,054 $ 357 $ 4,411 2020 16,822 1,428 18,250 2021 12,471 726 13,197 2022 6,127 — 6,127 2023 3,357 — 3,357 After 2023 15,017 — 15,017 Total minimum lease payments 57,848 2,511 60,359 Less amount representing interest (9,640 ) (334 ) (9,974 ) Present value of lease liabilities $ 48,208 $ 2,177 $ 50,385 Lease Term and Discount Rate November 2, 2019 Weighted-average remaining lease term Operating leases 5.4 years Finance leases 1.9 years Weighted-average discount rate Operating leases 6.6 % Finance leases 16.4 % Other Information (in thousands of dollars) Nine Months Ended November 2, 2019 Cash paid for amounts included in the measurement of lease liabilities Operating cash flows from operating leases $ 15,060 Operating cash flows from finance leases 367 Financing cash flows from finance leases 703 Lease assets obtained in exchange for new operating lease liabilities $ 4,601 The Company adopted ASU No. 2016-02 on February 3, 2019 as noted above, and as required, the following disclosure is provided for periods prior to adoption. The future minimum rental commitments as of February 2, 2019 for all non-cancelable leases for buildings and equipment were as follows: (in thousands of dollars) Fiscal Year Operating Leases Finance Leases 2019 $ 19,847 $ 1,428 2020 15,423 1,077 2021 10,691 726 2022 4,896 — 2023 3,378 — After 2023 14,532 — Total minimum lease payments $ 68,767 3,231 Less amount representing interest (351 ) Present value of net minimum lease payments (of which $1,214 is currently payable) $ 2,880</t>
  </si>
  <si>
    <t>Reclassifications from Accumulated Other Comprehensive Loss ("AOCL")</t>
  </si>
  <si>
    <t>Reclassifications from Accumulated Other Comprehensive Loss (“AOCL”) Reclassifications from AOCL are summarized as follows (in thousands): Amount Reclassified from AOCL Three Months Ended Nine Months Ended Affected Line Item in the Statement Where Net Income Is Presented Details about AOCL Components November 2, 2019 November 3, 2018 November 2, November 3, Defined benefit pension plan items Amortization of actuarial losses $ — $ 132 $ — $ 396 Total before tax (1) — 32 — 95 Income tax expense $ — $ 100 $ — $ 301 Total net of tax For fiscal year 2019, there is no amortization of the net loss in AOCL as the net loss did not exceed 10% of the projected benefit obligation. _______________________________ (1) This item is included in the computation of net periodic pension cost. See Note 7, Benefit Plans</t>
  </si>
  <si>
    <t>Changes in Accumulated Other Comprehensive Loss</t>
  </si>
  <si>
    <t>Accumulated Other Comprehensive Income (Loss), Net of Tax [Abstract]</t>
  </si>
  <si>
    <t>Changes in Accumulated Other Comprehensive Loss Changes in AOCL by component (net of tax) are summarized as follows (in thousands): Defined Benefit Pension Plan Items Three Months Ended Nine Months Ended November 2, 2019 November 3, 2018 November 2, November 3, Beginning balance $ 12,809 $ 17,785 $ 12,809 $ 15,444 Amounts reclassified from AOCL — (100 ) — (301 ) Reclassification due to the adoption of ASU No. 2018-02 — — — 2,542 Ending balance $ 12,809 $ 17,685 $ 12,809 $ 17,685</t>
  </si>
  <si>
    <t>Fair Value Disclosures</t>
  </si>
  <si>
    <t>Fair Value Disclosures [Abstract]</t>
  </si>
  <si>
    <t>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is categorized as Level 1 in the fair value hierarchy. The fair value of the Company’s cash, cash equivalents, restricted cash, accounts receivable and other short term borrowings approximates their carrying values at November 2, 2019 due to the short-term maturities of these instruments. The fair value of the Company’s long-term debt at November 2, 2019 was approximately $408 million . The carrying value of the Company’s long-term debt at November 2, 2019 was $365.7 million . The fair value of the Company’s subordinated debentures at November 2, 2019 was approximately $209 million . The carrying value of the Company’s subordinated debentures at November 2, 2019 was $200.0 million .</t>
  </si>
  <si>
    <t>Recently Issued Accounting Standards New Accounting Pronouncements (Tables)</t>
  </si>
  <si>
    <t>Accounting Changes and Error Corrections [Abstract]</t>
  </si>
  <si>
    <t>Schedule of New Accounting Pronouncements and Changes in Accounting Principles [Table Text Block]</t>
  </si>
  <si>
    <t>Accounting Standards Recently Adopted Accounting Pronouncements Leases: Amendments to the FASB Accounting Standards Codification In February 2016, the Financial Accounting Standards Board ("FASB") issued Accounting Standards Update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ccounting Standards Codification 840, Leases ("ASC 840"). Subsequent to the issuance of ASU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We refer to this ASU and related amendments as the "new standard" or "ASU No. 2016-02." We adopted the requirements of the new standard as of February 3, 2019. See Note 13, Leases. Recently Issued Accounting Pronouncements Defined Benefit Plans: Changes to the Disclosure Requirements for Defined Benefit Plans In August 2018, the FASB issued ASU No. 2018-14, Compensation - Retirement Benefits - Defined Benefit Plans - General (Subtopic 715-20): Disclosure Framework - Changes to the Disclosure Requirements for Defined Benefit Plans</t>
  </si>
  <si>
    <t>Business Segments (Tables)</t>
  </si>
  <si>
    <t>Schedule of Contract Liabilities - Retail [Table Text Block]</t>
  </si>
  <si>
    <t>Retail (in thousands of dollars) November 2, February 2, November 3, February 3, Contract liabilities $ 60,742 $ 72,852 $ 56,704 $ 73,059</t>
  </si>
  <si>
    <t>Schedule of AR, Contract Assets and Liabilities - Construction [Table Text Block]</t>
  </si>
  <si>
    <t>Construction (in thousands of dollars) November 2, February 2, November 3, February 3, Accounts receivable $ 33,154 $ 31,867 $ 51,603 $ 20,136 Costs and estimated earnings in excess of billings on uncompleted contracts 2,479 1,165 1,823 1,213 Billings in excess of costs and estimated earnings on uncompleted contracts 6,800 7,414 6,774 5,503</t>
  </si>
  <si>
    <t>Schedule of Entity Wide Information Percentage of Revenue from External Customers by Product and Segment [Table Text Block]</t>
  </si>
  <si>
    <t xml:space="preserve"> Three Months Ended Nine Months Ended November 2, 2019 November 3, 2018 November 2, 2019 November 3, 2018 Retail operations segment Cosmetics 14 % 13 % 13 % 14 % Ladies’ apparel 23 23 24 24 Ladies’ accessories and lingerie 14 13 15 14 Juniors’ and children’s apparel 10 10 10 9 Men’s apparel and accessories 17 17 17 17 Shoes 15 16 15 15 Home and furniture 3 3 3 3 96 95 97 96 Construction segment 4 5 3 4 Total 100 % 100 % 100 % 100 %</t>
  </si>
  <si>
    <t>Schedule of Segment Reporting Information, by Segment [Table Text Block]</t>
  </si>
  <si>
    <t>The following tables summarize certain segment information, including the reconciliation of those items to the Company’s consolidated operations: (in thousands of dollars) Retail Operations Construction Consolidated Three Months Ended November 2, 2019: Net sales from external customers $ 1,334,205 $ 54,105 $ 1,388,310 Gross profit 460,549 979 461,528 Depreciation and amortization 55,963 180 56,143 Interest and debt expense (income), net 11,562 (26 ) 11,536 Income before income taxes 2,223 679 2,902 Total assets 3,753,211 46,852 3,800,063 Three Months Ended November 3 2018: Net sales from external customers $ 1,341,845 $ 77,368 $ 1,419,213 Gross profit 461,476 2,800 464,276 Depreciation and amortization 55,605 157 55,762 Interest and debt expense (income), net 12,117 (13 ) 12,104 Income before income taxes 3,463 1,312 4,775 Total assets 3,918,065 68,536 3,986,601 Nine Months Ended November 2, 2019: Net sales from external customers $ 4,132,890 $ 147,724 $ 4,280,614 Gross profit 1,392,057 1,994 1,394,051 Depreciation and amortization 162,364 526 162,890 Interest and debt expense (income), net 35,104 (83 ) 35,021 Income (loss) before income taxes 52,023 (500 ) 51,523 Total assets 3,753,211 46,852 3,800,063 Nine Months Ended November 3, 2018 Net sales from external customers $ 4,161,992 $ 183,506 $ 4,345,498 Gross profit 1,463,251 6,392 1,469,643 Depreciation and amortization 167,513 473 167,986 Interest and debt expense (income), net 40,480 (33 ) 40,447 Income before income taxes 102,385 1,800 104,185 Total assets 3,918,065 68,536 3,986,601</t>
  </si>
  <si>
    <t>Earnings Per Share Data (Tables)</t>
  </si>
  <si>
    <t>Schedule of computation of basic and diluted earnings per share</t>
  </si>
  <si>
    <t xml:space="preserve">The following table sets forth the computation of basic and diluted earnings per share for the periods indicated (in thousands, except per share data). Three Months Ended Nine Months Ended November 2, November 3, November 2, November 3, Net income $ 5,462 $ 7,425 $ 43,393 $ 85,105 Weighted average shares of common stock outstanding 24,913 27,309 25,604 27,588 Basic and diluted earnings per share $ 0.22 $ 0.27 $ 1.69 $ 3.08 </t>
  </si>
  <si>
    <t>Benefit Plans (Tables)</t>
  </si>
  <si>
    <t>Schedule of components of net periodic benefit costs</t>
  </si>
  <si>
    <t xml:space="preserve"> The components of net periodic benefit costs are as follows (in thousands): Three Months Ended Nine Months Ended November 2, November 3, November 2, November 3, Components of net periodic benefit costs: Service cost $ 906 $ 922 $ 2,716 $ 2,766 Interest cost 1,916 1,783 5,750 5,349 Net actuarial loss — 132 — 396 Net periodic benefit costs $ 2,822 $ 2,837 $ 8,466 $ 8,511</t>
  </si>
  <si>
    <t>Stock Repurchase Programs Schedule of Repurchase Program Activity (Tables)</t>
  </si>
  <si>
    <t>Schedule of Repurchase Agreements [Table Text Block]</t>
  </si>
  <si>
    <t>The following is a summary of share repurchase activity for the periods indicated (in thousands, except per share data): Three Months Ended Nine Months Ended November 2, November 3, November 2, November 3, Cost of shares repurchased $ 35,213 $ 53,997 $ 101,514 $ 91,876 Number of shares repurchased 600 722 1,665 1,240 Average price per share $ 58.64 $ 74.81 $ 60.96 $ 74.12</t>
  </si>
  <si>
    <t>Leases (Tables)</t>
  </si>
  <si>
    <t>Lessee, Operating Lease, Liability, Maturity [Table Text Block]</t>
  </si>
  <si>
    <t>(in thousands of dollars) Fiscal Year Operating Leases Finance Leases Total 2019 (excluding the nine months ended November 2, 2019) $ 4,054 $ 357 $ 4,411 2020 16,822 1,428 18,250 2021 12,471 726 13,197 2022 6,127 — 6,127 2023 3,357 — 3,357 After 2023 15,017 — 15,017 Total minimum lease payments 57,848 2,511 60,359 Less amount representing interest (9,640 ) (334 ) (9,974 ) Present value of lease liabilities $ 48,208 $ 2,177 $ 50,385</t>
  </si>
  <si>
    <t>Lease Term and Discount Rate [Table Text Block]</t>
  </si>
  <si>
    <t xml:space="preserve"> November 2, 2019 Weighted-average remaining lease term Operating leases 5.4 years Finance leases 1.9 years Weighted-average discount rate Operating leases 6.6 % Finance leases 16.4 %</t>
  </si>
  <si>
    <t>Cash Flow, Operating Activities, Lessee [Abstract]</t>
  </si>
  <si>
    <t>(in thousands of dollars) Nine Months Ended November 2, 2019 Cash paid for amounts included in the measurement of lease liabilities Operating cash flows from operating leases $ 15,060 Operating cash flows from finance leases 367 Financing cash flows from finance leases 703 Lease assets obtained in exchange for new operating lease liabilities $ 4,601</t>
  </si>
  <si>
    <t>Lease, Cost [Table Text Block]</t>
  </si>
  <si>
    <t>Lease Cost Three Months Ended Nine Months Ended (in thousands of dollars) Classification - Condensed Consolidated Statements of Operations November 2, 2019 November 3, 2018 November 2, 2019 November 3, 2018 Operating lease cost (a) Rentals $ 5,927 $ 6,578 $ 18,254 $ 19,683 Finance lease cost Amortization of leased assets Depreciation and amortization 106 120 317 1,876 Interest on lease liabilities Interest and debt expense, net 109 77 367 250 Net lease cost $ 6,142 $ 6,775 $ 18,938 $ 21,809</t>
  </si>
  <si>
    <t>Operating and Finance Lease Assets and Liabilities [Table Text Block]</t>
  </si>
  <si>
    <t>(in thousands of dollars) Classification - Condensed Consolidated Balance Sheets November 2, 2019 February 2, 2019 (a) November 3, 2018 (a) Assets Finance lease assets Property and equipment, net (b) $ 776 $ 1,093 $ 1,213 Operating lease assets Operating lease assets 48,600 — — Total leased assets $ 49,376 $ 1,093 $ 1,213 Liabilities Current Finance Current portion of finance lease liabilities $ 1,148 $ 1,214 $ 1,187 Operating Current portion of operating lease liabilities 15,250 — — Noncurrent Finance Finance lease liabilities 1,029 1,666 1,980 Operating Operating lease liabilities 32,958 — — Total lease liabilities $ 50,385 $ 2,880 $ 3,167</t>
  </si>
  <si>
    <t>Lessee, Operating and Finance Lease, Maturity - ASC840 [Table Text Block]</t>
  </si>
  <si>
    <t>(in thousands of dollars) Fiscal Year Operating Leases Finance Leases 2019 $ 19,847 $ 1,428 2020 15,423 1,077 2021 10,691 726 2022 4,896 — 2023 3,378 — After 2023 14,532 — Total minimum lease payments $ 68,767 3,231 Less amount representing interest (351 ) Present value of net minimum lease payments (of which $1,214 is currently payable) $ 2,880</t>
  </si>
  <si>
    <t>Reclassifications from Accumulated Other Comprehensive Loss ("AOCL") (Tables)</t>
  </si>
  <si>
    <t>Summary of reclassifications from AOCL</t>
  </si>
  <si>
    <t>Reclassifications from AOCL are summarized as follows (in thousands): Amount Reclassified from AOCL Three Months Ended Nine Months Ended Affected Line Item in the Statement Where Net Income Is Presented Details about AOCL Components November 2, 2019 November 3, 2018 November 2, November 3, Defined benefit pension plan items Amortization of actuarial losses $ — $ 132 $ — $ 396 Total before tax (1) — 32 — 95 Income tax expense $ — $ 100 $ — $ 301 Total net of tax For fiscal year 2019, there is no amortization of the net loss in AOCL as the net loss did not exceed 10% of the projected benefit obligation. _______________________________ (1) This item is included in the computation of net periodic pension cost. See Note 7, Benefit Plans</t>
  </si>
  <si>
    <t>Changes in Accumulated Other Comprehensive Loss (Tables)</t>
  </si>
  <si>
    <t>Summary of changes in AOCL by component (net of tax)</t>
  </si>
  <si>
    <t>Changes in AOCL by component (net of tax) are summarized as follows (in thousands): Defined Benefit Pension Plan Items Three Months Ended Nine Months Ended November 2, 2019 November 3, 2018 November 2, November 3, Beginning balance $ 12,809 $ 17,785 $ 12,809 $ 15,444 Amounts reclassified from AOCL — (100 ) — (301 ) Reclassification due to the adoption of ASU No. 2018-02 — — — 2,542 Ending balance $ 12,809 $ 17,685 $ 12,809 $ 17,685</t>
  </si>
  <si>
    <t>Basis of Presentation Cash, Cash Equivalents and Restricted Cash (Details) - USD ($) $ in Thousands</t>
  </si>
  <si>
    <t>Feb. 03, 2018</t>
  </si>
  <si>
    <t>Business Segments (Details) $ in Thousands</t>
  </si>
  <si>
    <t>Nov. 02, 2019USD ($)</t>
  </si>
  <si>
    <t>Nov. 03, 2018USD ($)</t>
  </si>
  <si>
    <t>Nov. 02, 2019USD ($)segment</t>
  </si>
  <si>
    <t>Feb. 02, 2019USD ($)</t>
  </si>
  <si>
    <t>Feb. 03, 2018USD ($)</t>
  </si>
  <si>
    <t>Costs and estimated earnings in excess of billings on uncompleted contracts, construction segment</t>
  </si>
  <si>
    <t>Billings in excess of costs and estimated earnings on uncompleted contracts, construction segment</t>
  </si>
  <si>
    <t>Accounts Receivable, Construction Segment</t>
  </si>
  <si>
    <t>Revenue, Remaining Performance Obligation, Amount</t>
  </si>
  <si>
    <t>Revenue Recognized, previously recorded in Billings in excess of costs and estimated earnings</t>
  </si>
  <si>
    <t>Contract with Customer, Liability</t>
  </si>
  <si>
    <t>Contract with Customer, Liability, Revenue Recognized</t>
  </si>
  <si>
    <t>Concentration Risk, Percentage</t>
  </si>
  <si>
    <t>100.00%</t>
  </si>
  <si>
    <t>Number of Reportable Segments | segment</t>
  </si>
  <si>
    <t>Gross profit</t>
  </si>
  <si>
    <t>Interest and debt expense (income), net</t>
  </si>
  <si>
    <t>Retail operations</t>
  </si>
  <si>
    <t>96.00%</t>
  </si>
  <si>
    <t>95.00%</t>
  </si>
  <si>
    <t>97.00%</t>
  </si>
  <si>
    <t>Number of store formats | segment</t>
  </si>
  <si>
    <t>Construction</t>
  </si>
  <si>
    <t>4.00%</t>
  </si>
  <si>
    <t>5.00%</t>
  </si>
  <si>
    <t>3.00%</t>
  </si>
  <si>
    <t>Intersegment Eliminations [Member]</t>
  </si>
  <si>
    <t>Cosmetics [Member] | Retail operations</t>
  </si>
  <si>
    <t>14.00%</t>
  </si>
  <si>
    <t>13.00%</t>
  </si>
  <si>
    <t>Ladies Apparel [Member] | Retail operations</t>
  </si>
  <si>
    <t>23.00%</t>
  </si>
  <si>
    <t>24.00%</t>
  </si>
  <si>
    <t>Ladies Accessories and Lingerie [Member] | Retail operations</t>
  </si>
  <si>
    <t>15.00%</t>
  </si>
  <si>
    <t>Juniors and Children's Apparel [Member] | Retail operations</t>
  </si>
  <si>
    <t>10.00%</t>
  </si>
  <si>
    <t>9.00%</t>
  </si>
  <si>
    <t>Mens Apparel and Accessories [Member] | Retail operations</t>
  </si>
  <si>
    <t>17.00%</t>
  </si>
  <si>
    <t>Shoes [Member] | Retail operations</t>
  </si>
  <si>
    <t>16.00%</t>
  </si>
  <si>
    <t>Home and Furniture [Member] | Retail operations</t>
  </si>
  <si>
    <t>Earnings Per Share Data (Details) - USD ($) $ / shares in Units, $ in Thousands</t>
  </si>
  <si>
    <t>Weighted Average Number of Shares Outstanding, Basic and Diluted</t>
  </si>
  <si>
    <t>Total dilutive and potentially dilutive securities outstanding (in shares)</t>
  </si>
  <si>
    <t>Commitments and Contingencies (Details) $ in Millions</t>
  </si>
  <si>
    <t>Outstanding letters of credit under the Company's revolving credit facility</t>
  </si>
  <si>
    <t>Benefit Plans (Details) - USD ($) $ in Thousands</t>
  </si>
  <si>
    <t>Defined Benefit Plan Disclosure [Line Items]</t>
  </si>
  <si>
    <t>Employer contributions to pension plan</t>
  </si>
  <si>
    <t>Components of net periodic benefit costs:</t>
  </si>
  <si>
    <t>Service cost</t>
  </si>
  <si>
    <t>Interest cost</t>
  </si>
  <si>
    <t>Net actuarial loss</t>
  </si>
  <si>
    <t>Net periodic benefit costs</t>
  </si>
  <si>
    <t>Defined Benefit Plan, Expected Future Benefit Payment, Remainder of Year</t>
  </si>
  <si>
    <t>Accumulated Defined Benefit Plans Adjustment Attributable to Parent [Member] | Reclassification out of Accumulated Other Comprehensive Income [Member]</t>
  </si>
  <si>
    <t>Revolving Credit Agreement (Details) - USD ($)</t>
  </si>
  <si>
    <t>Credit agreement</t>
  </si>
  <si>
    <t>Minimum Coverage Ratio Under Credit Facility</t>
  </si>
  <si>
    <t>Line of Credit Facility, Maximum Borrowing Capacity</t>
  </si>
  <si>
    <t>Reference rate</t>
  </si>
  <si>
    <t>LIBOR</t>
  </si>
  <si>
    <t>Percentage points added to reference rate</t>
  </si>
  <si>
    <t>1.375%</t>
  </si>
  <si>
    <t>Letters of credit issued</t>
  </si>
  <si>
    <t>Unutilized credit facility borrowing capacity</t>
  </si>
  <si>
    <t>Maximum Leverage Ratio Under Credit Facility</t>
  </si>
  <si>
    <t>Annual commitment fee (as a percent)</t>
  </si>
  <si>
    <t>0.20%</t>
  </si>
  <si>
    <t>Stock Repurchase Programs (Details) - USD ($) $ / shares in Units, $ in Thousands</t>
  </si>
  <si>
    <t>Stock Repurchase Program, Authorized Amount</t>
  </si>
  <si>
    <t>Amount of shares repurchased</t>
  </si>
  <si>
    <t>Average price of shares repurchased (in dollars per share)</t>
  </si>
  <si>
    <t>Repurchase of common stock remaining authorization</t>
  </si>
  <si>
    <t>Income Taxes Income Taxes (Details) (Details) $ in Millions</t>
  </si>
  <si>
    <t>Tax Benefits Related to State Income Tax Returns</t>
  </si>
  <si>
    <t>Tax benefits related to the Tax Act</t>
  </si>
  <si>
    <t>Effective Income Tax Rate Reconciliation, Tax Credit, Amount</t>
  </si>
  <si>
    <t>Leases (Details) - USD ($) $ in Thousands</t>
  </si>
  <si>
    <t>Feb. 03, 2019</t>
  </si>
  <si>
    <t>Operating Lease Assets, at Adoption</t>
  </si>
  <si>
    <t>Operating Lease Liabilities, at Adoption</t>
  </si>
  <si>
    <t>Finance Lease, Right-of-Use Asset</t>
  </si>
  <si>
    <t>Right-of-Use Assets, Total</t>
  </si>
  <si>
    <t>Operating Lease, Liability</t>
  </si>
  <si>
    <t>Finance Lease, Liability, Current</t>
  </si>
  <si>
    <t>Finance Lease, Liability, Noncurrent</t>
  </si>
  <si>
    <t>Finance Lease, Liability</t>
  </si>
  <si>
    <t>Lease Liabilities, Total</t>
  </si>
  <si>
    <t>Operating Lease, Weighted Average Remaining Lease Term</t>
  </si>
  <si>
    <t>5 years 4 months 24 days</t>
  </si>
  <si>
    <t>Finance Lease, Weighted Average Remaining Lease Term</t>
  </si>
  <si>
    <t>1 year 10 months 24 days</t>
  </si>
  <si>
    <t>Operating Lease, Weighted Average Discount Rate, Percent</t>
  </si>
  <si>
    <t>6.60%</t>
  </si>
  <si>
    <t>Finance Lease, Weighted Average Discount Rate, Percent</t>
  </si>
  <si>
    <t>16.40%</t>
  </si>
  <si>
    <t>accumulated amortization finance leases</t>
  </si>
  <si>
    <t>Income and Expenses, Lessee [Abstract]</t>
  </si>
  <si>
    <t>Operating Lease, Expense</t>
  </si>
  <si>
    <t>Finance Lease, Interest Expense</t>
  </si>
  <si>
    <t>Finance Lease, Right-of-Use Asset, Amortization</t>
  </si>
  <si>
    <t>Net Lease Cost</t>
  </si>
  <si>
    <t>Short-term Lease, Cost</t>
  </si>
  <si>
    <t>Variable Lease, Cost</t>
  </si>
  <si>
    <t>Operating Lease, Payments</t>
  </si>
  <si>
    <t>Finance Lease, Interest Payment on Liability</t>
  </si>
  <si>
    <t>Cash Flow, Financing Activities, Lessee [Abstract]</t>
  </si>
  <si>
    <t>Finance Lease, Principal Payments</t>
  </si>
  <si>
    <t>Total lease liability payments [Abstract]</t>
  </si>
  <si>
    <t>2019, Remainder Fiscal Year</t>
  </si>
  <si>
    <t>2020</t>
  </si>
  <si>
    <t>2021</t>
  </si>
  <si>
    <t>2022</t>
  </si>
  <si>
    <t>2023</t>
  </si>
  <si>
    <t>After 2023</t>
  </si>
  <si>
    <t>Lease Liability, Payments Due</t>
  </si>
  <si>
    <t>Lease Liability, Undiscounted Excess Amount</t>
  </si>
  <si>
    <t>Finance Lease Liabilities, Payments, Due [Abstract]</t>
  </si>
  <si>
    <t>2019, Remainder of Fiscal Year</t>
  </si>
  <si>
    <t>Finance Lease, Liability, Payments, Due</t>
  </si>
  <si>
    <t>Finance Lease, Liability, Undiscounted Excess Amount</t>
  </si>
  <si>
    <t>Operating Lease Liabilities, Payments Due [Abstract]</t>
  </si>
  <si>
    <t>Lessee, Operating Lease, Liability, Payments, Due</t>
  </si>
  <si>
    <t>Lessee, Operating Lease, Liability, Undiscounted Excess Amount</t>
  </si>
  <si>
    <t>Reclassifications from Accumulated Other Comprehensive Loss ("AOCL") (Details) - USD ($) $ in Thousands</t>
  </si>
  <si>
    <t>Reclassifications from accumulated other comprehensive loss</t>
  </si>
  <si>
    <t>Amortization of actuarial losses</t>
  </si>
  <si>
    <t>Income before income taxes and income on and equity in losses of joint ventures</t>
  </si>
  <si>
    <t>Income tax expense</t>
  </si>
  <si>
    <t>Net Actuarial Loss less than 10 percent of PBO</t>
  </si>
  <si>
    <t>Changes in Accumulated Other Comprehensive Loss (Details) - USD ($) $ in Thousands</t>
  </si>
  <si>
    <t>Changes in accumulated other comprehensive loss</t>
  </si>
  <si>
    <t>Beginning balance</t>
  </si>
  <si>
    <t>Net other comprehensive income</t>
  </si>
  <si>
    <t>Ending balance</t>
  </si>
  <si>
    <t>Accumulated Defined Benefit Plans Adjustment Attributable to Parent [Member]</t>
  </si>
  <si>
    <t>Amounts reclassified from AOCL</t>
  </si>
  <si>
    <t>Reclassification due to the adoption of ASU No. 2018-02</t>
  </si>
  <si>
    <t>Gain on Disposal of Assets (Details) - USD ($) $ in Thousands</t>
  </si>
  <si>
    <t>Gain on disposal of assets</t>
  </si>
  <si>
    <t>Fair Value Disclosures (Details) - USD ($) $ in Thousands</t>
  </si>
  <si>
    <t>Fair value disclosures</t>
  </si>
  <si>
    <t>Fair Value of Assets</t>
  </si>
  <si>
    <t>Long-term debt, including current portion, fair value</t>
  </si>
  <si>
    <t>Carrying value</t>
  </si>
  <si>
    <t>Long-term debt, including current por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46</v>
      </c>
    </row>
    <row r="26" spans="1:3">
      <c r="A26" s="3" t="s">
        <v>47</v>
      </c>
      <c r="B26" s="3" t="s">
        <v>11</v>
      </c>
    </row>
    <row r="27" spans="1:3">
      <c r="A27" s="3" t="s">
        <v>48</v>
      </c>
      <c r="B27" s="3" t="s">
        <v>11</v>
      </c>
    </row>
    <row r="28" spans="1:3">
      <c r="A28" s="3" t="s">
        <v>49</v>
      </c>
      <c r="B28" s="3" t="s">
        <v>50</v>
      </c>
    </row>
    <row r="29" spans="1:3">
      <c r="A29" s="3" t="s">
        <v>51</v>
      </c>
      <c r="B29" s="3" t="s">
        <v>52</v>
      </c>
    </row>
    <row r="30" spans="1:3">
      <c r="A30" s="3" t="s">
        <v>53</v>
      </c>
      <c r="B30" s="3" t="s">
        <v>54</v>
      </c>
    </row>
    <row r="31" spans="1:3">
      <c r="A31" s="3" t="s">
        <v>55</v>
      </c>
    </row>
    <row r="32" spans="1:3">
      <c r="A32" s="3" t="s">
        <v>56</v>
      </c>
      <c r="C32" s="4" t="n">
        <v>20690507</v>
      </c>
    </row>
    <row r="33" spans="1:3">
      <c r="A33" s="3" t="s">
        <v>57</v>
      </c>
    </row>
    <row r="34" spans="1:3">
      <c r="A34" s="3" t="s">
        <v>56</v>
      </c>
      <c r="C34" s="4" t="n">
        <v>4010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5" t="s">
        <v>184</v>
      </c>
    </row>
    <row r="4" spans="1:2">
      <c r="A4" s="3" t="s">
        <v>187</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60</v>
      </c>
    </row>
    <row r="2" spans="1:4">
      <c r="A2" s="5" t="s">
        <v>61</v>
      </c>
    </row>
    <row r="3" spans="1:4">
      <c r="A3" s="3" t="s">
        <v>62</v>
      </c>
      <c r="B3" s="6" t="n">
        <v>79065</v>
      </c>
      <c r="C3" s="6" t="n">
        <v>123509</v>
      </c>
      <c r="D3" s="6" t="n">
        <v>78156</v>
      </c>
    </row>
    <row r="4" spans="1:4">
      <c r="A4" s="3" t="s">
        <v>63</v>
      </c>
      <c r="B4" s="4" t="n">
        <v>8467</v>
      </c>
      <c r="C4" s="4" t="n">
        <v>0</v>
      </c>
      <c r="D4" s="4" t="n">
        <v>0</v>
      </c>
    </row>
    <row r="5" spans="1:4">
      <c r="A5" s="3" t="s">
        <v>64</v>
      </c>
      <c r="B5" s="4" t="n">
        <v>48241</v>
      </c>
      <c r="C5" s="4" t="n">
        <v>49853</v>
      </c>
      <c r="D5" s="4" t="n">
        <v>66532</v>
      </c>
    </row>
    <row r="6" spans="1:4">
      <c r="A6" s="3" t="s">
        <v>65</v>
      </c>
      <c r="B6" s="4" t="n">
        <v>1969980</v>
      </c>
      <c r="C6" s="4" t="n">
        <v>1528417</v>
      </c>
      <c r="D6" s="4" t="n">
        <v>2043669</v>
      </c>
    </row>
    <row r="7" spans="1:4">
      <c r="A7" s="3" t="s">
        <v>66</v>
      </c>
      <c r="B7" s="4" t="n">
        <v>0</v>
      </c>
      <c r="C7" s="4" t="n">
        <v>0</v>
      </c>
      <c r="D7" s="4" t="n">
        <v>23757</v>
      </c>
    </row>
    <row r="8" spans="1:4">
      <c r="A8" s="3" t="s">
        <v>67</v>
      </c>
      <c r="B8" s="4" t="n">
        <v>74231</v>
      </c>
      <c r="C8" s="4" t="n">
        <v>68753</v>
      </c>
      <c r="D8" s="4" t="n">
        <v>75870</v>
      </c>
    </row>
    <row r="9" spans="1:4">
      <c r="A9" s="3" t="s">
        <v>68</v>
      </c>
      <c r="B9" s="4" t="n">
        <v>2179984</v>
      </c>
      <c r="C9" s="4" t="n">
        <v>1770532</v>
      </c>
      <c r="D9" s="4" t="n">
        <v>2287984</v>
      </c>
    </row>
    <row r="10" spans="1:4">
      <c r="A10" s="3" t="s">
        <v>69</v>
      </c>
      <c r="B10" s="4" t="n">
        <v>48600</v>
      </c>
    </row>
    <row r="11" spans="1:4">
      <c r="A11" s="3" t="s">
        <v>70</v>
      </c>
      <c r="B11" s="4" t="n">
        <v>1494454</v>
      </c>
      <c r="C11" s="4" t="n">
        <v>1586733</v>
      </c>
      <c r="D11" s="4" t="n">
        <v>1621332</v>
      </c>
    </row>
    <row r="12" spans="1:4">
      <c r="A12" s="3" t="s">
        <v>71</v>
      </c>
      <c r="B12" s="4" t="n">
        <v>77025</v>
      </c>
      <c r="C12" s="4" t="n">
        <v>74104</v>
      </c>
      <c r="D12" s="4" t="n">
        <v>77285</v>
      </c>
    </row>
    <row r="13" spans="1:4">
      <c r="A13" s="3" t="s">
        <v>72</v>
      </c>
      <c r="B13" s="4" t="n">
        <v>3800063</v>
      </c>
      <c r="C13" s="4" t="n">
        <v>3431369</v>
      </c>
      <c r="D13" s="4" t="n">
        <v>3986601</v>
      </c>
    </row>
    <row r="14" spans="1:4">
      <c r="A14" s="5" t="s">
        <v>73</v>
      </c>
    </row>
    <row r="15" spans="1:4">
      <c r="A15" s="3" t="s">
        <v>74</v>
      </c>
      <c r="B15" s="4" t="n">
        <v>1211446</v>
      </c>
      <c r="C15" s="4" t="n">
        <v>921205</v>
      </c>
      <c r="D15" s="4" t="n">
        <v>1340767</v>
      </c>
    </row>
    <row r="16" spans="1:4">
      <c r="A16" s="3" t="s">
        <v>75</v>
      </c>
      <c r="B16" s="4" t="n">
        <v>1148</v>
      </c>
      <c r="C16" s="4" t="n">
        <v>1214</v>
      </c>
      <c r="D16" s="4" t="n">
        <v>1187</v>
      </c>
    </row>
    <row r="17" spans="1:4">
      <c r="A17" s="3" t="s">
        <v>76</v>
      </c>
      <c r="B17" s="4" t="n">
        <v>15250</v>
      </c>
    </row>
    <row r="18" spans="1:4">
      <c r="A18" s="3" t="s">
        <v>77</v>
      </c>
      <c r="B18" s="4" t="n">
        <v>98600</v>
      </c>
      <c r="C18" s="4" t="n">
        <v>0</v>
      </c>
      <c r="D18" s="4" t="n">
        <v>191100</v>
      </c>
    </row>
    <row r="19" spans="1:4">
      <c r="A19" s="3" t="s">
        <v>78</v>
      </c>
      <c r="B19" s="4" t="n">
        <v>4505</v>
      </c>
      <c r="C19" s="4" t="n">
        <v>11116</v>
      </c>
      <c r="D19" s="4" t="n">
        <v>0</v>
      </c>
    </row>
    <row r="20" spans="1:4">
      <c r="A20" s="3" t="s">
        <v>79</v>
      </c>
      <c r="B20" s="4" t="n">
        <v>1330949</v>
      </c>
      <c r="C20" s="4" t="n">
        <v>933535</v>
      </c>
      <c r="D20" s="4" t="n">
        <v>1533054</v>
      </c>
    </row>
    <row r="21" spans="1:4">
      <c r="A21" s="3" t="s">
        <v>80</v>
      </c>
      <c r="B21" s="4" t="n">
        <v>365674</v>
      </c>
      <c r="C21" s="4" t="n">
        <v>365569</v>
      </c>
      <c r="D21" s="4" t="n">
        <v>365534</v>
      </c>
    </row>
    <row r="22" spans="1:4">
      <c r="A22" s="3" t="s">
        <v>81</v>
      </c>
      <c r="B22" s="4" t="n">
        <v>1029</v>
      </c>
      <c r="C22" s="4" t="n">
        <v>1666</v>
      </c>
      <c r="D22" s="4" t="n">
        <v>1980</v>
      </c>
    </row>
    <row r="23" spans="1:4">
      <c r="A23" s="3" t="s">
        <v>82</v>
      </c>
      <c r="B23" s="4" t="n">
        <v>32958</v>
      </c>
    </row>
    <row r="24" spans="1:4">
      <c r="A24" s="3" t="s">
        <v>83</v>
      </c>
      <c r="B24" s="4" t="n">
        <v>243258</v>
      </c>
      <c r="C24" s="4" t="n">
        <v>238731</v>
      </c>
      <c r="D24" s="4" t="n">
        <v>241694</v>
      </c>
    </row>
    <row r="25" spans="1:4">
      <c r="A25" s="3" t="s">
        <v>84</v>
      </c>
      <c r="B25" s="4" t="n">
        <v>13812</v>
      </c>
      <c r="C25" s="4" t="n">
        <v>13487</v>
      </c>
      <c r="D25" s="4" t="n">
        <v>19063</v>
      </c>
    </row>
    <row r="26" spans="1:4">
      <c r="A26" s="3" t="s">
        <v>85</v>
      </c>
      <c r="B26" s="4" t="n">
        <v>200000</v>
      </c>
      <c r="C26" s="4" t="n">
        <v>200000</v>
      </c>
      <c r="D26" s="4" t="n">
        <v>200000</v>
      </c>
    </row>
    <row r="27" spans="1:4">
      <c r="A27" s="3" t="s">
        <v>86</v>
      </c>
      <c r="B27" s="3" t="s">
        <v>87</v>
      </c>
      <c r="C27" s="3" t="s">
        <v>87</v>
      </c>
    </row>
    <row r="28" spans="1:4">
      <c r="A28" s="5" t="s">
        <v>88</v>
      </c>
    </row>
    <row r="29" spans="1:4">
      <c r="A29" s="3" t="s">
        <v>89</v>
      </c>
      <c r="B29" s="4" t="n">
        <v>1239</v>
      </c>
      <c r="C29" s="4" t="n">
        <v>1239</v>
      </c>
      <c r="D29" s="4" t="n">
        <v>1239</v>
      </c>
    </row>
    <row r="30" spans="1:4">
      <c r="A30" s="3" t="s">
        <v>90</v>
      </c>
      <c r="B30" s="4" t="n">
        <v>949846</v>
      </c>
      <c r="C30" s="4" t="n">
        <v>948835</v>
      </c>
      <c r="D30" s="4" t="n">
        <v>947125</v>
      </c>
    </row>
    <row r="31" spans="1:4">
      <c r="A31" s="3" t="s">
        <v>91</v>
      </c>
      <c r="B31" s="4" t="n">
        <v>-12809</v>
      </c>
      <c r="C31" s="4" t="n">
        <v>-12809</v>
      </c>
      <c r="D31" s="4" t="n">
        <v>-17685</v>
      </c>
    </row>
    <row r="32" spans="1:4">
      <c r="A32" s="3" t="s">
        <v>92</v>
      </c>
      <c r="B32" s="4" t="n">
        <v>4492511</v>
      </c>
      <c r="C32" s="4" t="n">
        <v>4458006</v>
      </c>
      <c r="D32" s="4" t="n">
        <v>4375479</v>
      </c>
    </row>
    <row r="33" spans="1:4">
      <c r="A33" s="3" t="s">
        <v>93</v>
      </c>
      <c r="B33" s="4" t="n">
        <v>-3818404</v>
      </c>
      <c r="C33" s="4" t="n">
        <v>-3716890</v>
      </c>
      <c r="D33" s="4" t="n">
        <v>-3680882</v>
      </c>
    </row>
    <row r="34" spans="1:4">
      <c r="A34" s="3" t="s">
        <v>94</v>
      </c>
      <c r="B34" s="4" t="n">
        <v>1612383</v>
      </c>
      <c r="C34" s="4" t="n">
        <v>1678381</v>
      </c>
      <c r="D34" s="4" t="n">
        <v>1625276</v>
      </c>
    </row>
    <row r="35" spans="1:4">
      <c r="A35" s="3" t="s">
        <v>95</v>
      </c>
      <c r="B35" s="6" t="n">
        <v>3800063</v>
      </c>
      <c r="C35" s="6" t="n">
        <v>3431369</v>
      </c>
      <c r="D35" s="6" t="n">
        <v>3986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190</v>
      </c>
    </row>
    <row r="4" spans="1:2">
      <c r="A4" s="3" t="s">
        <v>227</v>
      </c>
      <c r="B4" s="3" t="s">
        <v>228</v>
      </c>
    </row>
    <row r="5" spans="1:2">
      <c r="A5" s="3" t="s">
        <v>229</v>
      </c>
      <c r="B5" s="3" t="s">
        <v>230</v>
      </c>
    </row>
    <row r="6" spans="1:2">
      <c r="A6" s="3" t="s">
        <v>231</v>
      </c>
      <c r="B6" s="3" t="s">
        <v>232</v>
      </c>
    </row>
    <row r="7" spans="1:2">
      <c r="A7" s="3" t="s">
        <v>233</v>
      </c>
      <c r="B7"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5" t="s">
        <v>193</v>
      </c>
    </row>
    <row r="4" spans="1:2">
      <c r="A4" s="3" t="s">
        <v>236</v>
      </c>
      <c r="B4"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5" t="s">
        <v>199</v>
      </c>
    </row>
    <row r="4" spans="1:2">
      <c r="A4" s="3" t="s">
        <v>239</v>
      </c>
      <c r="B4"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5" t="s">
        <v>205</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5" t="s">
        <v>211</v>
      </c>
    </row>
    <row r="4" spans="1:2">
      <c r="A4" s="3" t="s">
        <v>245</v>
      </c>
      <c r="B4" s="3" t="s">
        <v>246</v>
      </c>
    </row>
    <row r="5" spans="1:2">
      <c r="A5" s="3" t="s">
        <v>247</v>
      </c>
      <c r="B5" s="3" t="s">
        <v>248</v>
      </c>
    </row>
    <row r="6" spans="1:2">
      <c r="A6" s="3" t="s">
        <v>249</v>
      </c>
      <c r="B6" s="3" t="s">
        <v>250</v>
      </c>
    </row>
    <row r="7" spans="1:2">
      <c r="A7" s="3" t="s">
        <v>251</v>
      </c>
      <c r="B7" s="3" t="s">
        <v>252</v>
      </c>
    </row>
    <row r="8" spans="1:2">
      <c r="A8" s="3" t="s">
        <v>253</v>
      </c>
      <c r="B8" s="3" t="s">
        <v>254</v>
      </c>
    </row>
    <row r="9" spans="1:2">
      <c r="A9" s="3" t="s">
        <v>255</v>
      </c>
      <c r="B9"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5" t="s">
        <v>214</v>
      </c>
    </row>
    <row r="4" spans="1:2">
      <c r="A4" s="3" t="s">
        <v>258</v>
      </c>
      <c r="B4"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v>
      </c>
      <c r="B1" s="2" t="s">
        <v>2</v>
      </c>
      <c r="C1" s="2" t="s">
        <v>59</v>
      </c>
      <c r="D1" s="2" t="s">
        <v>60</v>
      </c>
    </row>
    <row r="2" spans="1:4">
      <c r="A2" s="5" t="s">
        <v>97</v>
      </c>
    </row>
    <row r="3" spans="1:4">
      <c r="A3" s="3" t="s">
        <v>98</v>
      </c>
      <c r="B3" s="6" t="n">
        <v>2358469</v>
      </c>
      <c r="C3" s="6" t="n">
        <v>2227860</v>
      </c>
      <c r="D3" s="6" t="n">
        <v>269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5" t="s">
        <v>217</v>
      </c>
    </row>
    <row r="4" spans="1:2">
      <c r="A4" s="3" t="s">
        <v>261</v>
      </c>
      <c r="B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59</v>
      </c>
      <c r="D1" s="2" t="s">
        <v>60</v>
      </c>
      <c r="E1" s="2" t="s">
        <v>264</v>
      </c>
    </row>
    <row r="2" spans="1:5">
      <c r="A2" s="5" t="s">
        <v>184</v>
      </c>
    </row>
    <row r="3" spans="1:5">
      <c r="A3" s="3" t="s">
        <v>62</v>
      </c>
      <c r="B3" s="6" t="n">
        <v>79065</v>
      </c>
      <c r="C3" s="6" t="n">
        <v>123509</v>
      </c>
      <c r="D3" s="6" t="n">
        <v>78156</v>
      </c>
    </row>
    <row r="4" spans="1:5">
      <c r="A4" s="3" t="s">
        <v>63</v>
      </c>
      <c r="B4" s="4" t="n">
        <v>8467</v>
      </c>
      <c r="C4" s="4" t="n">
        <v>0</v>
      </c>
      <c r="D4" s="4" t="n">
        <v>0</v>
      </c>
    </row>
    <row r="5" spans="1:5">
      <c r="A5" s="3" t="s">
        <v>177</v>
      </c>
      <c r="B5" s="6" t="n">
        <v>87532</v>
      </c>
      <c r="C5" s="6" t="n">
        <v>123509</v>
      </c>
      <c r="D5" s="6" t="n">
        <v>78156</v>
      </c>
      <c r="E5" s="6" t="n">
        <v>187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65</v>
      </c>
      <c r="B1" s="2" t="s">
        <v>100</v>
      </c>
      <c r="D1" s="2" t="s">
        <v>1</v>
      </c>
    </row>
    <row r="2" spans="1:7">
      <c r="B2" s="2" t="s">
        <v>266</v>
      </c>
      <c r="C2" s="2" t="s">
        <v>267</v>
      </c>
      <c r="D2" s="2" t="s">
        <v>268</v>
      </c>
      <c r="E2" s="2" t="s">
        <v>267</v>
      </c>
      <c r="F2" s="2" t="s">
        <v>269</v>
      </c>
      <c r="G2" s="2" t="s">
        <v>270</v>
      </c>
    </row>
    <row r="3" spans="1:7">
      <c r="A3" s="5" t="s">
        <v>190</v>
      </c>
    </row>
    <row r="4" spans="1:7">
      <c r="A4" s="3" t="s">
        <v>271</v>
      </c>
      <c r="B4" s="6" t="n">
        <v>2479</v>
      </c>
      <c r="C4" s="6" t="n">
        <v>1823</v>
      </c>
      <c r="D4" s="6" t="n">
        <v>2479</v>
      </c>
      <c r="E4" s="6" t="n">
        <v>1823</v>
      </c>
      <c r="F4" s="6" t="n">
        <v>1165</v>
      </c>
      <c r="G4" s="6" t="n">
        <v>1213</v>
      </c>
    </row>
    <row r="5" spans="1:7">
      <c r="A5" s="3" t="s">
        <v>272</v>
      </c>
      <c r="B5" s="4" t="n">
        <v>6800</v>
      </c>
      <c r="C5" s="4" t="n">
        <v>6774</v>
      </c>
      <c r="D5" s="4" t="n">
        <v>6800</v>
      </c>
      <c r="E5" s="4" t="n">
        <v>6774</v>
      </c>
      <c r="F5" s="4" t="n">
        <v>7414</v>
      </c>
      <c r="G5" s="4" t="n">
        <v>5503</v>
      </c>
    </row>
    <row r="6" spans="1:7">
      <c r="A6" s="3" t="s">
        <v>273</v>
      </c>
      <c r="B6" s="4" t="n">
        <v>33154</v>
      </c>
      <c r="C6" s="4" t="n">
        <v>51603</v>
      </c>
      <c r="D6" s="4" t="n">
        <v>33154</v>
      </c>
      <c r="E6" s="4" t="n">
        <v>51603</v>
      </c>
      <c r="F6" s="4" t="n">
        <v>31867</v>
      </c>
      <c r="G6" s="4" t="n">
        <v>20136</v>
      </c>
    </row>
    <row r="7" spans="1:7">
      <c r="A7" s="3" t="s">
        <v>274</v>
      </c>
      <c r="B7" s="4" t="n">
        <v>71900</v>
      </c>
      <c r="C7" s="4" t="n">
        <v>318600</v>
      </c>
      <c r="D7" s="4" t="n">
        <v>71900</v>
      </c>
      <c r="E7" s="4" t="n">
        <v>318600</v>
      </c>
      <c r="F7" s="4" t="n">
        <v>143900</v>
      </c>
    </row>
    <row r="8" spans="1:7">
      <c r="A8" s="3" t="s">
        <v>275</v>
      </c>
      <c r="D8" s="4" t="n">
        <v>7100</v>
      </c>
      <c r="E8" s="4" t="n">
        <v>4800</v>
      </c>
    </row>
    <row r="9" spans="1:7">
      <c r="A9" s="3" t="s">
        <v>276</v>
      </c>
      <c r="B9" s="4" t="n">
        <v>60742</v>
      </c>
      <c r="C9" s="4" t="n">
        <v>56704</v>
      </c>
      <c r="D9" s="4" t="n">
        <v>60742</v>
      </c>
      <c r="E9" s="4" t="n">
        <v>56704</v>
      </c>
      <c r="F9" s="4" t="n">
        <v>72852</v>
      </c>
      <c r="G9" s="6" t="n">
        <v>73059</v>
      </c>
    </row>
    <row r="10" spans="1:7">
      <c r="A10" s="3" t="s">
        <v>277</v>
      </c>
      <c r="D10" s="4" t="n">
        <v>45200</v>
      </c>
      <c r="E10" s="4" t="n">
        <v>47100</v>
      </c>
    </row>
    <row r="11" spans="1:7">
      <c r="A11" s="5" t="s">
        <v>189</v>
      </c>
    </row>
    <row r="12" spans="1:7">
      <c r="A12" s="3" t="s">
        <v>102</v>
      </c>
      <c r="B12" s="6" t="n">
        <v>1388310</v>
      </c>
      <c r="C12" s="6" t="n">
        <v>1419213</v>
      </c>
      <c r="D12" s="6" t="n">
        <v>4280614</v>
      </c>
      <c r="E12" s="6" t="n">
        <v>4345498</v>
      </c>
    </row>
    <row r="13" spans="1:7">
      <c r="A13" s="3" t="s">
        <v>278</v>
      </c>
      <c r="B13" s="3" t="s">
        <v>279</v>
      </c>
      <c r="C13" s="3" t="s">
        <v>279</v>
      </c>
      <c r="D13" s="3" t="s">
        <v>279</v>
      </c>
      <c r="E13" s="3" t="s">
        <v>279</v>
      </c>
    </row>
    <row r="14" spans="1:7">
      <c r="A14" s="3" t="s">
        <v>280</v>
      </c>
      <c r="D14" s="4" t="n">
        <v>2</v>
      </c>
    </row>
    <row r="15" spans="1:7">
      <c r="A15" s="3" t="s">
        <v>281</v>
      </c>
      <c r="C15" s="6" t="n">
        <v>464276</v>
      </c>
      <c r="E15" s="6" t="n">
        <v>1469643</v>
      </c>
    </row>
    <row r="16" spans="1:7">
      <c r="A16" s="3" t="s">
        <v>107</v>
      </c>
      <c r="B16" s="6" t="n">
        <v>56143</v>
      </c>
      <c r="C16" s="4" t="n">
        <v>55762</v>
      </c>
      <c r="D16" s="6" t="n">
        <v>162890</v>
      </c>
      <c r="E16" s="4" t="n">
        <v>167986</v>
      </c>
    </row>
    <row r="17" spans="1:7">
      <c r="A17" s="3" t="s">
        <v>282</v>
      </c>
      <c r="B17" s="4" t="n">
        <v>11536</v>
      </c>
      <c r="C17" s="4" t="n">
        <v>12104</v>
      </c>
      <c r="D17" s="4" t="n">
        <v>35021</v>
      </c>
      <c r="E17" s="4" t="n">
        <v>40447</v>
      </c>
    </row>
    <row r="18" spans="1:7">
      <c r="A18" s="3" t="s">
        <v>112</v>
      </c>
      <c r="B18" s="4" t="n">
        <v>2902</v>
      </c>
      <c r="C18" s="4" t="n">
        <v>4775</v>
      </c>
      <c r="D18" s="4" t="n">
        <v>51523</v>
      </c>
      <c r="E18" s="4" t="n">
        <v>104185</v>
      </c>
    </row>
    <row r="19" spans="1:7">
      <c r="A19" s="3" t="s">
        <v>72</v>
      </c>
      <c r="B19" s="4" t="n">
        <v>3800063</v>
      </c>
      <c r="C19" s="4" t="n">
        <v>3986601</v>
      </c>
      <c r="D19" s="4" t="n">
        <v>3800063</v>
      </c>
      <c r="E19" s="4" t="n">
        <v>3986601</v>
      </c>
      <c r="F19" s="6" t="n">
        <v>3431369</v>
      </c>
    </row>
    <row r="20" spans="1:7">
      <c r="A20" s="3" t="s">
        <v>283</v>
      </c>
    </row>
    <row r="21" spans="1:7">
      <c r="A21" s="5" t="s">
        <v>189</v>
      </c>
    </row>
    <row r="22" spans="1:7">
      <c r="A22" s="3" t="s">
        <v>102</v>
      </c>
      <c r="B22" s="6" t="n">
        <v>1334205</v>
      </c>
      <c r="C22" s="6" t="n">
        <v>1341845</v>
      </c>
      <c r="D22" s="6" t="n">
        <v>4132890</v>
      </c>
      <c r="E22" s="6" t="n">
        <v>4161992</v>
      </c>
    </row>
    <row r="23" spans="1:7">
      <c r="A23" s="3" t="s">
        <v>278</v>
      </c>
      <c r="B23" s="3" t="s">
        <v>284</v>
      </c>
      <c r="C23" s="3" t="s">
        <v>285</v>
      </c>
      <c r="D23" s="3" t="s">
        <v>286</v>
      </c>
      <c r="E23" s="3" t="s">
        <v>284</v>
      </c>
    </row>
    <row r="24" spans="1:7">
      <c r="A24" s="3" t="s">
        <v>280</v>
      </c>
      <c r="D24" s="4" t="n">
        <v>1</v>
      </c>
    </row>
    <row r="25" spans="1:7">
      <c r="A25" s="3" t="s">
        <v>287</v>
      </c>
      <c r="D25" s="4" t="n">
        <v>1</v>
      </c>
    </row>
    <row r="26" spans="1:7">
      <c r="A26" s="3" t="s">
        <v>281</v>
      </c>
      <c r="B26" s="6" t="n">
        <v>460549</v>
      </c>
      <c r="C26" s="6" t="n">
        <v>461476</v>
      </c>
      <c r="D26" s="6" t="n">
        <v>1392057</v>
      </c>
      <c r="E26" s="6" t="n">
        <v>1463251</v>
      </c>
    </row>
    <row r="27" spans="1:7">
      <c r="A27" s="3" t="s">
        <v>107</v>
      </c>
      <c r="B27" s="4" t="n">
        <v>55963</v>
      </c>
      <c r="C27" s="4" t="n">
        <v>55605</v>
      </c>
      <c r="D27" s="4" t="n">
        <v>162364</v>
      </c>
      <c r="E27" s="4" t="n">
        <v>167513</v>
      </c>
    </row>
    <row r="28" spans="1:7">
      <c r="A28" s="3" t="s">
        <v>282</v>
      </c>
      <c r="B28" s="4" t="n">
        <v>11562</v>
      </c>
      <c r="C28" s="4" t="n">
        <v>12117</v>
      </c>
      <c r="D28" s="4" t="n">
        <v>35104</v>
      </c>
      <c r="E28" s="4" t="n">
        <v>40480</v>
      </c>
    </row>
    <row r="29" spans="1:7">
      <c r="A29" s="3" t="s">
        <v>112</v>
      </c>
      <c r="B29" s="4" t="n">
        <v>2223</v>
      </c>
      <c r="C29" s="4" t="n">
        <v>3463</v>
      </c>
      <c r="D29" s="4" t="n">
        <v>52023</v>
      </c>
      <c r="E29" s="4" t="n">
        <v>102385</v>
      </c>
    </row>
    <row r="30" spans="1:7">
      <c r="A30" s="3" t="s">
        <v>72</v>
      </c>
      <c r="B30" s="4" t="n">
        <v>3753211</v>
      </c>
      <c r="C30" s="4" t="n">
        <v>3918065</v>
      </c>
      <c r="D30" s="4" t="n">
        <v>3753211</v>
      </c>
      <c r="E30" s="4" t="n">
        <v>3918065</v>
      </c>
    </row>
    <row r="31" spans="1:7">
      <c r="A31" s="3" t="s">
        <v>288</v>
      </c>
    </row>
    <row r="32" spans="1:7">
      <c r="A32" s="5" t="s">
        <v>189</v>
      </c>
    </row>
    <row r="33" spans="1:7">
      <c r="A33" s="3" t="s">
        <v>102</v>
      </c>
      <c r="B33" s="6" t="n">
        <v>54105</v>
      </c>
      <c r="C33" s="6" t="n">
        <v>77368</v>
      </c>
      <c r="D33" s="6" t="n">
        <v>147724</v>
      </c>
      <c r="E33" s="6" t="n">
        <v>183506</v>
      </c>
    </row>
    <row r="34" spans="1:7">
      <c r="A34" s="3" t="s">
        <v>278</v>
      </c>
      <c r="B34" s="3" t="s">
        <v>289</v>
      </c>
      <c r="C34" s="3" t="s">
        <v>290</v>
      </c>
      <c r="D34" s="3" t="s">
        <v>291</v>
      </c>
      <c r="E34" s="3" t="s">
        <v>289</v>
      </c>
    </row>
    <row r="35" spans="1:7">
      <c r="A35" s="3" t="s">
        <v>281</v>
      </c>
      <c r="B35" s="6" t="n">
        <v>979</v>
      </c>
      <c r="C35" s="6" t="n">
        <v>2800</v>
      </c>
      <c r="D35" s="6" t="n">
        <v>1994</v>
      </c>
      <c r="E35" s="6" t="n">
        <v>6392</v>
      </c>
    </row>
    <row r="36" spans="1:7">
      <c r="A36" s="3" t="s">
        <v>107</v>
      </c>
      <c r="B36" s="4" t="n">
        <v>180</v>
      </c>
      <c r="C36" s="4" t="n">
        <v>157</v>
      </c>
      <c r="D36" s="4" t="n">
        <v>526</v>
      </c>
      <c r="E36" s="4" t="n">
        <v>473</v>
      </c>
    </row>
    <row r="37" spans="1:7">
      <c r="A37" s="3" t="s">
        <v>282</v>
      </c>
      <c r="B37" s="4" t="n">
        <v>-26</v>
      </c>
      <c r="C37" s="4" t="n">
        <v>-13</v>
      </c>
      <c r="D37" s="4" t="n">
        <v>-83</v>
      </c>
      <c r="E37" s="4" t="n">
        <v>-33</v>
      </c>
    </row>
    <row r="38" spans="1:7">
      <c r="A38" s="3" t="s">
        <v>112</v>
      </c>
      <c r="B38" s="4" t="n">
        <v>679</v>
      </c>
      <c r="C38" s="4" t="n">
        <v>1312</v>
      </c>
      <c r="D38" s="4" t="n">
        <v>-500</v>
      </c>
      <c r="E38" s="4" t="n">
        <v>1800</v>
      </c>
    </row>
    <row r="39" spans="1:7">
      <c r="A39" s="3" t="s">
        <v>72</v>
      </c>
      <c r="B39" s="4" t="n">
        <v>46852</v>
      </c>
      <c r="C39" s="4" t="n">
        <v>68536</v>
      </c>
      <c r="D39" s="4" t="n">
        <v>46852</v>
      </c>
      <c r="E39" s="4" t="n">
        <v>68536</v>
      </c>
    </row>
    <row r="40" spans="1:7">
      <c r="A40" s="3" t="s">
        <v>292</v>
      </c>
    </row>
    <row r="41" spans="1:7">
      <c r="A41" s="5" t="s">
        <v>189</v>
      </c>
    </row>
    <row r="42" spans="1:7">
      <c r="A42" s="3" t="s">
        <v>102</v>
      </c>
      <c r="B42" s="6" t="n">
        <v>8200</v>
      </c>
      <c r="C42" s="6" t="n">
        <v>9300</v>
      </c>
      <c r="D42" s="6" t="n">
        <v>22800</v>
      </c>
      <c r="E42" s="6" t="n">
        <v>21400</v>
      </c>
    </row>
    <row r="43" spans="1:7">
      <c r="A43" s="3" t="s">
        <v>293</v>
      </c>
    </row>
    <row r="44" spans="1:7">
      <c r="A44" s="5" t="s">
        <v>189</v>
      </c>
    </row>
    <row r="45" spans="1:7">
      <c r="A45" s="3" t="s">
        <v>278</v>
      </c>
      <c r="B45" s="3" t="s">
        <v>294</v>
      </c>
      <c r="C45" s="3" t="s">
        <v>295</v>
      </c>
      <c r="D45" s="3" t="s">
        <v>295</v>
      </c>
      <c r="E45" s="3" t="s">
        <v>294</v>
      </c>
    </row>
    <row r="46" spans="1:7">
      <c r="A46" s="3" t="s">
        <v>296</v>
      </c>
    </row>
    <row r="47" spans="1:7">
      <c r="A47" s="5" t="s">
        <v>189</v>
      </c>
    </row>
    <row r="48" spans="1:7">
      <c r="A48" s="3" t="s">
        <v>278</v>
      </c>
      <c r="B48" s="3" t="s">
        <v>297</v>
      </c>
      <c r="C48" s="3" t="s">
        <v>297</v>
      </c>
      <c r="D48" s="3" t="s">
        <v>298</v>
      </c>
      <c r="E48" s="3" t="s">
        <v>298</v>
      </c>
    </row>
    <row r="49" spans="1:7">
      <c r="A49" s="3" t="s">
        <v>299</v>
      </c>
    </row>
    <row r="50" spans="1:7">
      <c r="A50" s="5" t="s">
        <v>189</v>
      </c>
    </row>
    <row r="51" spans="1:7">
      <c r="A51" s="3" t="s">
        <v>278</v>
      </c>
      <c r="B51" s="3" t="s">
        <v>294</v>
      </c>
      <c r="C51" s="3" t="s">
        <v>295</v>
      </c>
      <c r="D51" s="3" t="s">
        <v>300</v>
      </c>
      <c r="E51" s="3" t="s">
        <v>294</v>
      </c>
    </row>
    <row r="52" spans="1:7">
      <c r="A52" s="3" t="s">
        <v>301</v>
      </c>
    </row>
    <row r="53" spans="1:7">
      <c r="A53" s="5" t="s">
        <v>189</v>
      </c>
    </row>
    <row r="54" spans="1:7">
      <c r="A54" s="3" t="s">
        <v>278</v>
      </c>
      <c r="B54" s="3" t="s">
        <v>302</v>
      </c>
      <c r="C54" s="3" t="s">
        <v>302</v>
      </c>
      <c r="D54" s="3" t="s">
        <v>302</v>
      </c>
      <c r="E54" s="3" t="s">
        <v>303</v>
      </c>
    </row>
    <row r="55" spans="1:7">
      <c r="A55" s="3" t="s">
        <v>304</v>
      </c>
    </row>
    <row r="56" spans="1:7">
      <c r="A56" s="5" t="s">
        <v>189</v>
      </c>
    </row>
    <row r="57" spans="1:7">
      <c r="A57" s="3" t="s">
        <v>278</v>
      </c>
      <c r="B57" s="3" t="s">
        <v>305</v>
      </c>
      <c r="C57" s="3" t="s">
        <v>305</v>
      </c>
      <c r="D57" s="3" t="s">
        <v>305</v>
      </c>
      <c r="E57" s="3" t="s">
        <v>305</v>
      </c>
    </row>
    <row r="58" spans="1:7">
      <c r="A58" s="3" t="s">
        <v>306</v>
      </c>
    </row>
    <row r="59" spans="1:7">
      <c r="A59" s="5" t="s">
        <v>189</v>
      </c>
    </row>
    <row r="60" spans="1:7">
      <c r="A60" s="3" t="s">
        <v>278</v>
      </c>
      <c r="B60" s="3" t="s">
        <v>300</v>
      </c>
      <c r="C60" s="3" t="s">
        <v>307</v>
      </c>
      <c r="D60" s="3" t="s">
        <v>300</v>
      </c>
      <c r="E60" s="3" t="s">
        <v>300</v>
      </c>
    </row>
    <row r="61" spans="1:7">
      <c r="A61" s="3" t="s">
        <v>308</v>
      </c>
    </row>
    <row r="62" spans="1:7">
      <c r="A62" s="5" t="s">
        <v>189</v>
      </c>
    </row>
    <row r="63" spans="1:7">
      <c r="A63" s="3" t="s">
        <v>278</v>
      </c>
      <c r="B63" s="3" t="s">
        <v>291</v>
      </c>
      <c r="C63" s="3" t="s">
        <v>291</v>
      </c>
      <c r="D63" s="3" t="s">
        <v>291</v>
      </c>
      <c r="E63" s="3" t="s">
        <v>2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0</v>
      </c>
      <c r="D1" s="2" t="s">
        <v>1</v>
      </c>
    </row>
    <row r="2" spans="1:5">
      <c r="B2" s="2" t="s">
        <v>2</v>
      </c>
      <c r="C2" s="2" t="s">
        <v>60</v>
      </c>
      <c r="D2" s="2" t="s">
        <v>2</v>
      </c>
      <c r="E2" s="2" t="s">
        <v>60</v>
      </c>
    </row>
    <row r="3" spans="1:5">
      <c r="A3" s="5" t="s">
        <v>193</v>
      </c>
    </row>
    <row r="4" spans="1:5">
      <c r="A4" s="3" t="s">
        <v>114</v>
      </c>
      <c r="B4" s="6" t="n">
        <v>5462</v>
      </c>
      <c r="C4" s="6" t="n">
        <v>7425</v>
      </c>
      <c r="D4" s="6" t="n">
        <v>43393</v>
      </c>
      <c r="E4" s="6" t="n">
        <v>85105</v>
      </c>
    </row>
    <row r="5" spans="1:5">
      <c r="A5" s="3" t="s">
        <v>310</v>
      </c>
      <c r="B5" s="4" t="n">
        <v>24913000</v>
      </c>
      <c r="C5" s="4" t="n">
        <v>27309000</v>
      </c>
      <c r="D5" s="4" t="n">
        <v>25604000</v>
      </c>
      <c r="E5" s="4" t="n">
        <v>27588000</v>
      </c>
    </row>
    <row r="6" spans="1:5">
      <c r="A6" s="3" t="s">
        <v>116</v>
      </c>
      <c r="B6" s="7" t="n">
        <v>0.22</v>
      </c>
      <c r="C6" s="7" t="n">
        <v>0.27</v>
      </c>
      <c r="D6" s="7" t="n">
        <v>1.69</v>
      </c>
      <c r="E6" s="7" t="n">
        <v>3.08</v>
      </c>
    </row>
    <row r="7" spans="1:5">
      <c r="A7" s="3" t="s">
        <v>311</v>
      </c>
      <c r="B7" s="4" t="n">
        <v>0</v>
      </c>
      <c r="D7" s="4"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12</v>
      </c>
      <c r="B1" s="2" t="s">
        <v>266</v>
      </c>
    </row>
    <row r="2" spans="1:2">
      <c r="A2" s="5" t="s">
        <v>196</v>
      </c>
    </row>
    <row r="3" spans="1:2">
      <c r="A3" s="3" t="s">
        <v>313</v>
      </c>
      <c r="B3" s="8" t="n">
        <v>2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100</v>
      </c>
      <c r="D1" s="2" t="s">
        <v>1</v>
      </c>
    </row>
    <row r="2" spans="1:5">
      <c r="B2" s="2" t="s">
        <v>2</v>
      </c>
      <c r="C2" s="2" t="s">
        <v>60</v>
      </c>
      <c r="D2" s="2" t="s">
        <v>2</v>
      </c>
      <c r="E2" s="2" t="s">
        <v>60</v>
      </c>
    </row>
    <row r="3" spans="1:5">
      <c r="A3" s="5" t="s">
        <v>315</v>
      </c>
    </row>
    <row r="4" spans="1:5">
      <c r="A4" s="3" t="s">
        <v>316</v>
      </c>
      <c r="B4" s="6" t="n">
        <v>1400</v>
      </c>
      <c r="D4" s="6" t="n">
        <v>4100</v>
      </c>
    </row>
    <row r="5" spans="1:5">
      <c r="A5" s="5" t="s">
        <v>317</v>
      </c>
    </row>
    <row r="6" spans="1:5">
      <c r="A6" s="3" t="s">
        <v>318</v>
      </c>
      <c r="B6" s="4" t="n">
        <v>906</v>
      </c>
      <c r="C6" s="6" t="n">
        <v>922</v>
      </c>
      <c r="D6" s="4" t="n">
        <v>2716</v>
      </c>
      <c r="E6" s="6" t="n">
        <v>2766</v>
      </c>
    </row>
    <row r="7" spans="1:5">
      <c r="A7" s="3" t="s">
        <v>319</v>
      </c>
      <c r="B7" s="4" t="n">
        <v>1916</v>
      </c>
      <c r="C7" s="4" t="n">
        <v>1783</v>
      </c>
      <c r="D7" s="4" t="n">
        <v>5750</v>
      </c>
      <c r="E7" s="4" t="n">
        <v>5349</v>
      </c>
    </row>
    <row r="8" spans="1:5">
      <c r="A8" s="3" t="s">
        <v>320</v>
      </c>
      <c r="B8" s="4" t="n">
        <v>0</v>
      </c>
      <c r="C8" s="4" t="n">
        <v>132</v>
      </c>
      <c r="D8" s="4" t="n">
        <v>0</v>
      </c>
      <c r="E8" s="4" t="n">
        <v>396</v>
      </c>
    </row>
    <row r="9" spans="1:5">
      <c r="A9" s="3" t="s">
        <v>321</v>
      </c>
      <c r="B9" s="4" t="n">
        <v>2822</v>
      </c>
      <c r="C9" s="4" t="n">
        <v>2837</v>
      </c>
      <c r="D9" s="4" t="n">
        <v>8466</v>
      </c>
      <c r="E9" s="4" t="n">
        <v>8511</v>
      </c>
    </row>
    <row r="10" spans="1:5">
      <c r="A10" s="3" t="s">
        <v>322</v>
      </c>
      <c r="B10" s="4" t="n">
        <v>1400</v>
      </c>
      <c r="D10" s="4" t="n">
        <v>1400</v>
      </c>
    </row>
    <row r="11" spans="1:5">
      <c r="A11" s="3" t="s">
        <v>323</v>
      </c>
    </row>
    <row r="12" spans="1:5">
      <c r="A12" s="5" t="s">
        <v>317</v>
      </c>
    </row>
    <row r="13" spans="1:5">
      <c r="A13" s="3" t="s">
        <v>320</v>
      </c>
      <c r="B13" s="6" t="n">
        <v>0</v>
      </c>
      <c r="C13" s="6" t="n">
        <v>132</v>
      </c>
      <c r="D13" s="6" t="n">
        <v>0</v>
      </c>
      <c r="E13" s="6" t="n">
        <v>3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4</v>
      </c>
      <c r="B1" s="2" t="s">
        <v>1</v>
      </c>
    </row>
    <row r="2" spans="1:3">
      <c r="B2" s="2" t="s">
        <v>2</v>
      </c>
      <c r="C2" s="2" t="s">
        <v>60</v>
      </c>
    </row>
    <row r="3" spans="1:3">
      <c r="A3" s="5" t="s">
        <v>325</v>
      </c>
    </row>
    <row r="4" spans="1:3">
      <c r="A4" s="3" t="s">
        <v>326</v>
      </c>
      <c r="B4" s="9" t="n">
        <v>2.5</v>
      </c>
    </row>
    <row r="5" spans="1:3">
      <c r="A5" s="3" t="s">
        <v>327</v>
      </c>
      <c r="B5" s="6" t="n">
        <v>800000000</v>
      </c>
    </row>
    <row r="6" spans="1:3">
      <c r="A6" s="3" t="s">
        <v>328</v>
      </c>
      <c r="B6" s="3" t="s">
        <v>329</v>
      </c>
    </row>
    <row r="7" spans="1:3">
      <c r="A7" s="3" t="s">
        <v>330</v>
      </c>
      <c r="B7" s="3" t="s">
        <v>331</v>
      </c>
    </row>
    <row r="8" spans="1:3">
      <c r="A8" s="3" t="s">
        <v>332</v>
      </c>
      <c r="B8" s="6" t="n">
        <v>20600000</v>
      </c>
    </row>
    <row r="9" spans="1:3">
      <c r="A9" s="3" t="s">
        <v>333</v>
      </c>
      <c r="B9" s="6" t="n">
        <v>680800000</v>
      </c>
    </row>
    <row r="10" spans="1:3">
      <c r="A10" s="3" t="s">
        <v>334</v>
      </c>
      <c r="B10" s="9" t="n">
        <v>3.5</v>
      </c>
    </row>
    <row r="11" spans="1:3">
      <c r="A11" s="3" t="s">
        <v>335</v>
      </c>
      <c r="B11" s="3" t="s">
        <v>336</v>
      </c>
    </row>
    <row r="12" spans="1:3">
      <c r="A12" s="3" t="s">
        <v>172</v>
      </c>
      <c r="B12" s="6" t="n">
        <v>98600000</v>
      </c>
      <c r="C12" s="6" t="n">
        <v>191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0</v>
      </c>
      <c r="D1" s="2" t="s">
        <v>1</v>
      </c>
    </row>
    <row r="2" spans="1:5">
      <c r="B2" s="2" t="s">
        <v>2</v>
      </c>
      <c r="C2" s="2" t="s">
        <v>60</v>
      </c>
      <c r="D2" s="2" t="s">
        <v>2</v>
      </c>
      <c r="E2" s="2" t="s">
        <v>60</v>
      </c>
    </row>
    <row r="3" spans="1:5">
      <c r="A3" s="5" t="s">
        <v>205</v>
      </c>
    </row>
    <row r="4" spans="1:5">
      <c r="A4" s="3" t="s">
        <v>338</v>
      </c>
      <c r="B4" s="6" t="n">
        <v>500000</v>
      </c>
      <c r="D4" s="6" t="n">
        <v>500000</v>
      </c>
    </row>
    <row r="5" spans="1:5">
      <c r="A5" s="3" t="s">
        <v>147</v>
      </c>
      <c r="B5" s="4" t="n">
        <v>600479</v>
      </c>
      <c r="C5" s="4" t="n">
        <v>721807</v>
      </c>
      <c r="D5" s="4" t="n">
        <v>1665222</v>
      </c>
      <c r="E5" s="4" t="n">
        <v>1239610</v>
      </c>
    </row>
    <row r="6" spans="1:5">
      <c r="A6" s="3" t="s">
        <v>339</v>
      </c>
      <c r="B6" s="6" t="n">
        <v>35213</v>
      </c>
      <c r="C6" s="6" t="n">
        <v>53997</v>
      </c>
      <c r="D6" s="6" t="n">
        <v>101514</v>
      </c>
      <c r="E6" s="6" t="n">
        <v>91876</v>
      </c>
    </row>
    <row r="7" spans="1:5">
      <c r="A7" s="3" t="s">
        <v>340</v>
      </c>
      <c r="B7" s="7" t="n">
        <v>58.64</v>
      </c>
      <c r="C7" s="7" t="n">
        <v>74.81</v>
      </c>
      <c r="D7" s="7" t="n">
        <v>60.96</v>
      </c>
      <c r="E7" s="7" t="n">
        <v>74.12</v>
      </c>
    </row>
    <row r="8" spans="1:5">
      <c r="A8" s="3" t="s">
        <v>341</v>
      </c>
      <c r="B8" s="6" t="n">
        <v>305400</v>
      </c>
      <c r="D8" s="6" t="n">
        <v>305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42</v>
      </c>
      <c r="B1" s="2" t="s">
        <v>1</v>
      </c>
    </row>
    <row r="2" spans="1:2">
      <c r="B2" s="2" t="s">
        <v>266</v>
      </c>
    </row>
    <row r="3" spans="1:2">
      <c r="A3" s="5" t="s">
        <v>208</v>
      </c>
    </row>
    <row r="4" spans="1:2">
      <c r="A4" s="3" t="s">
        <v>343</v>
      </c>
      <c r="B4" s="8" t="n">
        <v>2.8</v>
      </c>
    </row>
    <row r="5" spans="1:2">
      <c r="A5" s="3" t="s">
        <v>344</v>
      </c>
      <c r="B5" s="9" t="n">
        <v>1.5</v>
      </c>
    </row>
    <row r="6" spans="1:2">
      <c r="A6" s="3" t="s">
        <v>345</v>
      </c>
      <c r="B6" s="8"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25"/>
    <col customWidth="1" max="5" min="5" width="14"/>
    <col customWidth="1" max="6" min="6" width="14"/>
    <col customWidth="1" max="7" min="7" width="14"/>
  </cols>
  <sheetData>
    <row r="1" spans="1:7">
      <c r="A1" s="1" t="s">
        <v>346</v>
      </c>
      <c r="B1" s="2" t="s">
        <v>100</v>
      </c>
      <c r="D1" s="2" t="s">
        <v>1</v>
      </c>
    </row>
    <row r="2" spans="1:7">
      <c r="B2" s="2" t="s">
        <v>2</v>
      </c>
      <c r="C2" s="2" t="s">
        <v>60</v>
      </c>
      <c r="D2" s="2" t="s">
        <v>2</v>
      </c>
      <c r="E2" s="2" t="s">
        <v>60</v>
      </c>
      <c r="F2" s="2" t="s">
        <v>347</v>
      </c>
      <c r="G2" s="2" t="s">
        <v>59</v>
      </c>
    </row>
    <row r="3" spans="1:7">
      <c r="A3" s="5" t="s">
        <v>211</v>
      </c>
    </row>
    <row r="4" spans="1:7">
      <c r="A4" s="3" t="s">
        <v>348</v>
      </c>
      <c r="F4" s="6" t="n">
        <v>57000</v>
      </c>
    </row>
    <row r="5" spans="1:7">
      <c r="A5" s="3" t="s">
        <v>349</v>
      </c>
      <c r="F5" s="6" t="n">
        <v>56200</v>
      </c>
    </row>
    <row r="6" spans="1:7">
      <c r="A6" s="3" t="s">
        <v>69</v>
      </c>
      <c r="B6" s="6" t="n">
        <v>48600</v>
      </c>
      <c r="D6" s="6" t="n">
        <v>48600</v>
      </c>
    </row>
    <row r="7" spans="1:7">
      <c r="A7" s="3" t="s">
        <v>350</v>
      </c>
      <c r="B7" s="4" t="n">
        <v>776</v>
      </c>
      <c r="C7" s="6" t="n">
        <v>1213</v>
      </c>
      <c r="D7" s="4" t="n">
        <v>776</v>
      </c>
      <c r="E7" s="6" t="n">
        <v>1213</v>
      </c>
      <c r="G7" s="6" t="n">
        <v>1093</v>
      </c>
    </row>
    <row r="8" spans="1:7">
      <c r="A8" s="3" t="s">
        <v>351</v>
      </c>
      <c r="B8" s="4" t="n">
        <v>49376</v>
      </c>
      <c r="C8" s="4" t="n">
        <v>1213</v>
      </c>
      <c r="D8" s="4" t="n">
        <v>49376</v>
      </c>
      <c r="E8" s="4" t="n">
        <v>1213</v>
      </c>
      <c r="G8" s="4" t="n">
        <v>1093</v>
      </c>
    </row>
    <row r="9" spans="1:7">
      <c r="A9" s="3" t="s">
        <v>76</v>
      </c>
      <c r="B9" s="4" t="n">
        <v>15250</v>
      </c>
      <c r="D9" s="4" t="n">
        <v>15250</v>
      </c>
    </row>
    <row r="10" spans="1:7">
      <c r="A10" s="3" t="s">
        <v>82</v>
      </c>
      <c r="B10" s="4" t="n">
        <v>32958</v>
      </c>
      <c r="D10" s="4" t="n">
        <v>32958</v>
      </c>
    </row>
    <row r="11" spans="1:7">
      <c r="A11" s="3" t="s">
        <v>352</v>
      </c>
      <c r="B11" s="4" t="n">
        <v>48208</v>
      </c>
      <c r="D11" s="4" t="n">
        <v>48208</v>
      </c>
    </row>
    <row r="12" spans="1:7">
      <c r="A12" s="3" t="s">
        <v>353</v>
      </c>
      <c r="B12" s="4" t="n">
        <v>1148</v>
      </c>
      <c r="C12" s="4" t="n">
        <v>1187</v>
      </c>
      <c r="D12" s="4" t="n">
        <v>1148</v>
      </c>
      <c r="E12" s="4" t="n">
        <v>1187</v>
      </c>
      <c r="G12" s="4" t="n">
        <v>1214</v>
      </c>
    </row>
    <row r="13" spans="1:7">
      <c r="A13" s="3" t="s">
        <v>354</v>
      </c>
      <c r="B13" s="4" t="n">
        <v>1029</v>
      </c>
      <c r="C13" s="4" t="n">
        <v>1980</v>
      </c>
      <c r="D13" s="4" t="n">
        <v>1029</v>
      </c>
      <c r="E13" s="4" t="n">
        <v>1980</v>
      </c>
      <c r="G13" s="4" t="n">
        <v>1666</v>
      </c>
    </row>
    <row r="14" spans="1:7">
      <c r="A14" s="3" t="s">
        <v>355</v>
      </c>
      <c r="B14" s="4" t="n">
        <v>2177</v>
      </c>
      <c r="D14" s="4" t="n">
        <v>2177</v>
      </c>
      <c r="G14" s="4" t="n">
        <v>2880</v>
      </c>
    </row>
    <row r="15" spans="1:7">
      <c r="A15" s="3" t="s">
        <v>356</v>
      </c>
      <c r="B15" s="6" t="n">
        <v>50385</v>
      </c>
      <c r="C15" s="4" t="n">
        <v>3167</v>
      </c>
      <c r="D15" s="6" t="n">
        <v>50385</v>
      </c>
      <c r="E15" s="4" t="n">
        <v>3167</v>
      </c>
      <c r="G15" s="4" t="n">
        <v>2880</v>
      </c>
    </row>
    <row r="16" spans="1:7">
      <c r="A16" s="3" t="s">
        <v>357</v>
      </c>
      <c r="B16" s="3" t="s">
        <v>358</v>
      </c>
      <c r="D16" s="3" t="s">
        <v>358</v>
      </c>
    </row>
    <row r="17" spans="1:7">
      <c r="A17" s="3" t="s">
        <v>359</v>
      </c>
      <c r="B17" s="3" t="s">
        <v>360</v>
      </c>
      <c r="D17" s="3" t="s">
        <v>360</v>
      </c>
    </row>
    <row r="18" spans="1:7">
      <c r="A18" s="3" t="s">
        <v>361</v>
      </c>
      <c r="B18" s="3" t="s">
        <v>362</v>
      </c>
      <c r="D18" s="3" t="s">
        <v>362</v>
      </c>
    </row>
    <row r="19" spans="1:7">
      <c r="A19" s="3" t="s">
        <v>363</v>
      </c>
      <c r="B19" s="3" t="s">
        <v>364</v>
      </c>
      <c r="D19" s="3" t="s">
        <v>364</v>
      </c>
    </row>
    <row r="20" spans="1:7">
      <c r="A20" s="3" t="s">
        <v>365</v>
      </c>
      <c r="B20" s="6" t="n">
        <v>13800</v>
      </c>
      <c r="C20" s="4" t="n">
        <v>22400</v>
      </c>
      <c r="D20" s="6" t="n">
        <v>13800</v>
      </c>
      <c r="E20" s="4" t="n">
        <v>22400</v>
      </c>
      <c r="G20" s="4" t="n">
        <v>13500</v>
      </c>
    </row>
    <row r="21" spans="1:7">
      <c r="A21" s="5" t="s">
        <v>366</v>
      </c>
    </row>
    <row r="22" spans="1:7">
      <c r="A22" s="3" t="s">
        <v>367</v>
      </c>
      <c r="B22" s="4" t="n">
        <v>5927</v>
      </c>
      <c r="C22" s="4" t="n">
        <v>6578</v>
      </c>
      <c r="D22" s="4" t="n">
        <v>18254</v>
      </c>
      <c r="E22" s="4" t="n">
        <v>19683</v>
      </c>
    </row>
    <row r="23" spans="1:7">
      <c r="A23" s="3" t="s">
        <v>368</v>
      </c>
      <c r="B23" s="4" t="n">
        <v>109</v>
      </c>
      <c r="C23" s="4" t="n">
        <v>77</v>
      </c>
      <c r="D23" s="4" t="n">
        <v>367</v>
      </c>
      <c r="E23" s="4" t="n">
        <v>250</v>
      </c>
    </row>
    <row r="24" spans="1:7">
      <c r="A24" s="3" t="s">
        <v>369</v>
      </c>
      <c r="B24" s="4" t="n">
        <v>106</v>
      </c>
      <c r="C24" s="4" t="n">
        <v>120</v>
      </c>
      <c r="D24" s="4" t="n">
        <v>317</v>
      </c>
      <c r="E24" s="4" t="n">
        <v>1876</v>
      </c>
    </row>
    <row r="25" spans="1:7">
      <c r="A25" s="3" t="s">
        <v>370</v>
      </c>
      <c r="B25" s="4" t="n">
        <v>6142</v>
      </c>
      <c r="C25" s="6" t="n">
        <v>6775</v>
      </c>
      <c r="D25" s="4" t="n">
        <v>18938</v>
      </c>
      <c r="E25" s="4" t="n">
        <v>21809</v>
      </c>
    </row>
    <row r="26" spans="1:7">
      <c r="A26" s="3" t="s">
        <v>371</v>
      </c>
      <c r="B26" s="4" t="n">
        <v>800</v>
      </c>
      <c r="D26" s="4" t="n">
        <v>2500</v>
      </c>
    </row>
    <row r="27" spans="1:7">
      <c r="A27" s="3" t="s">
        <v>372</v>
      </c>
      <c r="B27" s="4" t="n">
        <v>300</v>
      </c>
      <c r="D27" s="4" t="n">
        <v>1000</v>
      </c>
    </row>
    <row r="28" spans="1:7">
      <c r="A28" s="5" t="s">
        <v>249</v>
      </c>
    </row>
    <row r="29" spans="1:7">
      <c r="A29" s="3" t="s">
        <v>373</v>
      </c>
      <c r="D29" s="4" t="n">
        <v>15060</v>
      </c>
    </row>
    <row r="30" spans="1:7">
      <c r="A30" s="3" t="s">
        <v>374</v>
      </c>
      <c r="D30" s="4" t="n">
        <v>367</v>
      </c>
    </row>
    <row r="31" spans="1:7">
      <c r="A31" s="3" t="s">
        <v>182</v>
      </c>
      <c r="D31" s="4" t="n">
        <v>4601</v>
      </c>
      <c r="E31" s="6" t="n">
        <v>0</v>
      </c>
    </row>
    <row r="32" spans="1:7">
      <c r="A32" s="5" t="s">
        <v>375</v>
      </c>
    </row>
    <row r="33" spans="1:7">
      <c r="A33" s="3" t="s">
        <v>376</v>
      </c>
      <c r="D33" s="4" t="n">
        <v>703</v>
      </c>
    </row>
    <row r="34" spans="1:7">
      <c r="A34" s="5" t="s">
        <v>377</v>
      </c>
    </row>
    <row r="35" spans="1:7">
      <c r="A35" s="3" t="s">
        <v>378</v>
      </c>
      <c r="B35" s="4" t="n">
        <v>4411</v>
      </c>
      <c r="D35" s="4" t="n">
        <v>4411</v>
      </c>
    </row>
    <row r="36" spans="1:7">
      <c r="A36" s="3" t="s">
        <v>379</v>
      </c>
      <c r="B36" s="4" t="n">
        <v>18250</v>
      </c>
      <c r="D36" s="4" t="n">
        <v>18250</v>
      </c>
    </row>
    <row r="37" spans="1:7">
      <c r="A37" s="3" t="s">
        <v>380</v>
      </c>
      <c r="B37" s="4" t="n">
        <v>13197</v>
      </c>
      <c r="D37" s="4" t="n">
        <v>13197</v>
      </c>
    </row>
    <row r="38" spans="1:7">
      <c r="A38" s="3" t="s">
        <v>381</v>
      </c>
      <c r="B38" s="4" t="n">
        <v>6127</v>
      </c>
      <c r="D38" s="4" t="n">
        <v>6127</v>
      </c>
    </row>
    <row r="39" spans="1:7">
      <c r="A39" s="3" t="s">
        <v>382</v>
      </c>
      <c r="B39" s="4" t="n">
        <v>3357</v>
      </c>
      <c r="D39" s="4" t="n">
        <v>3357</v>
      </c>
    </row>
    <row r="40" spans="1:7">
      <c r="A40" s="3" t="s">
        <v>383</v>
      </c>
      <c r="B40" s="4" t="n">
        <v>15017</v>
      </c>
      <c r="D40" s="4" t="n">
        <v>15017</v>
      </c>
    </row>
    <row r="41" spans="1:7">
      <c r="A41" s="3" t="s">
        <v>384</v>
      </c>
      <c r="B41" s="4" t="n">
        <v>60359</v>
      </c>
      <c r="D41" s="4" t="n">
        <v>60359</v>
      </c>
    </row>
    <row r="42" spans="1:7">
      <c r="A42" s="3" t="s">
        <v>385</v>
      </c>
      <c r="B42" s="4" t="n">
        <v>-9974</v>
      </c>
      <c r="D42" s="4" t="n">
        <v>-9974</v>
      </c>
    </row>
    <row r="43" spans="1:7">
      <c r="A43" s="5" t="s">
        <v>386</v>
      </c>
    </row>
    <row r="44" spans="1:7">
      <c r="A44" s="3" t="s">
        <v>387</v>
      </c>
      <c r="B44" s="4" t="n">
        <v>357</v>
      </c>
      <c r="D44" s="4" t="n">
        <v>357</v>
      </c>
      <c r="G44" s="4" t="n">
        <v>1428</v>
      </c>
    </row>
    <row r="45" spans="1:7">
      <c r="A45" s="3" t="s">
        <v>379</v>
      </c>
      <c r="B45" s="4" t="n">
        <v>1428</v>
      </c>
      <c r="D45" s="4" t="n">
        <v>1428</v>
      </c>
      <c r="G45" s="4" t="n">
        <v>1077</v>
      </c>
    </row>
    <row r="46" spans="1:7">
      <c r="A46" s="3" t="s">
        <v>380</v>
      </c>
      <c r="B46" s="4" t="n">
        <v>726</v>
      </c>
      <c r="D46" s="4" t="n">
        <v>726</v>
      </c>
      <c r="G46" s="4" t="n">
        <v>726</v>
      </c>
    </row>
    <row r="47" spans="1:7">
      <c r="A47" s="3" t="s">
        <v>381</v>
      </c>
      <c r="B47" s="4" t="n">
        <v>0</v>
      </c>
      <c r="D47" s="4" t="n">
        <v>0</v>
      </c>
      <c r="G47" s="4" t="n">
        <v>0</v>
      </c>
    </row>
    <row r="48" spans="1:7">
      <c r="A48" s="3" t="s">
        <v>382</v>
      </c>
      <c r="B48" s="4" t="n">
        <v>0</v>
      </c>
      <c r="D48" s="4" t="n">
        <v>0</v>
      </c>
      <c r="G48" s="4" t="n">
        <v>0</v>
      </c>
    </row>
    <row r="49" spans="1:7">
      <c r="A49" s="3" t="s">
        <v>383</v>
      </c>
      <c r="B49" s="4" t="n">
        <v>0</v>
      </c>
      <c r="D49" s="4" t="n">
        <v>0</v>
      </c>
      <c r="G49" s="4" t="n">
        <v>0</v>
      </c>
    </row>
    <row r="50" spans="1:7">
      <c r="A50" s="3" t="s">
        <v>388</v>
      </c>
      <c r="B50" s="4" t="n">
        <v>2511</v>
      </c>
      <c r="D50" s="4" t="n">
        <v>2511</v>
      </c>
      <c r="G50" s="4" t="n">
        <v>3231</v>
      </c>
    </row>
    <row r="51" spans="1:7">
      <c r="A51" s="3" t="s">
        <v>389</v>
      </c>
      <c r="B51" s="4" t="n">
        <v>-334</v>
      </c>
      <c r="D51" s="4" t="n">
        <v>-334</v>
      </c>
      <c r="G51" s="4" t="n">
        <v>-351</v>
      </c>
    </row>
    <row r="52" spans="1:7">
      <c r="A52" s="5" t="s">
        <v>390</v>
      </c>
    </row>
    <row r="53" spans="1:7">
      <c r="A53" s="3" t="s">
        <v>387</v>
      </c>
      <c r="B53" s="4" t="n">
        <v>4054</v>
      </c>
      <c r="D53" s="4" t="n">
        <v>4054</v>
      </c>
      <c r="G53" s="4" t="n">
        <v>19847</v>
      </c>
    </row>
    <row r="54" spans="1:7">
      <c r="A54" s="3" t="s">
        <v>379</v>
      </c>
      <c r="B54" s="4" t="n">
        <v>16822</v>
      </c>
      <c r="D54" s="4" t="n">
        <v>16822</v>
      </c>
      <c r="G54" s="4" t="n">
        <v>15423</v>
      </c>
    </row>
    <row r="55" spans="1:7">
      <c r="A55" s="3" t="s">
        <v>380</v>
      </c>
      <c r="B55" s="4" t="n">
        <v>12471</v>
      </c>
      <c r="D55" s="4" t="n">
        <v>12471</v>
      </c>
      <c r="G55" s="4" t="n">
        <v>10691</v>
      </c>
    </row>
    <row r="56" spans="1:7">
      <c r="A56" s="3" t="s">
        <v>381</v>
      </c>
      <c r="B56" s="4" t="n">
        <v>6127</v>
      </c>
      <c r="D56" s="4" t="n">
        <v>6127</v>
      </c>
      <c r="G56" s="4" t="n">
        <v>4896</v>
      </c>
    </row>
    <row r="57" spans="1:7">
      <c r="A57" s="3" t="s">
        <v>382</v>
      </c>
      <c r="B57" s="4" t="n">
        <v>3357</v>
      </c>
      <c r="D57" s="4" t="n">
        <v>3357</v>
      </c>
      <c r="G57" s="4" t="n">
        <v>3378</v>
      </c>
    </row>
    <row r="58" spans="1:7">
      <c r="A58" s="3" t="s">
        <v>383</v>
      </c>
      <c r="B58" s="4" t="n">
        <v>15017</v>
      </c>
      <c r="D58" s="4" t="n">
        <v>15017</v>
      </c>
      <c r="G58" s="4" t="n">
        <v>14532</v>
      </c>
    </row>
    <row r="59" spans="1:7">
      <c r="A59" s="3" t="s">
        <v>391</v>
      </c>
      <c r="B59" s="4" t="n">
        <v>57848</v>
      </c>
      <c r="D59" s="4" t="n">
        <v>57848</v>
      </c>
      <c r="G59" s="6" t="n">
        <v>68767</v>
      </c>
    </row>
    <row r="60" spans="1:7">
      <c r="A60" s="3" t="s">
        <v>392</v>
      </c>
      <c r="B60" s="6" t="n">
        <v>-9640</v>
      </c>
      <c r="D60" s="6" t="n">
        <v>-96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9</v>
      </c>
      <c r="B1" s="2" t="s">
        <v>100</v>
      </c>
      <c r="D1" s="2" t="s">
        <v>1</v>
      </c>
    </row>
    <row r="2" spans="1:5">
      <c r="B2" s="2" t="s">
        <v>2</v>
      </c>
      <c r="C2" s="2" t="s">
        <v>60</v>
      </c>
      <c r="D2" s="2" t="s">
        <v>2</v>
      </c>
      <c r="E2" s="2" t="s">
        <v>60</v>
      </c>
    </row>
    <row r="3" spans="1:5">
      <c r="A3" s="5" t="s">
        <v>101</v>
      </c>
    </row>
    <row r="4" spans="1:5">
      <c r="A4" s="3" t="s">
        <v>102</v>
      </c>
      <c r="B4" s="6" t="n">
        <v>1388310</v>
      </c>
      <c r="C4" s="6" t="n">
        <v>1419213</v>
      </c>
      <c r="D4" s="6" t="n">
        <v>4280614</v>
      </c>
      <c r="E4" s="6" t="n">
        <v>4345498</v>
      </c>
    </row>
    <row r="5" spans="1:5">
      <c r="A5" s="3" t="s">
        <v>103</v>
      </c>
      <c r="B5" s="4" t="n">
        <v>35349</v>
      </c>
      <c r="C5" s="4" t="n">
        <v>35752</v>
      </c>
      <c r="D5" s="4" t="n">
        <v>99825</v>
      </c>
      <c r="E5" s="4" t="n">
        <v>101594</v>
      </c>
    </row>
    <row r="6" spans="1:5">
      <c r="A6" s="3" t="s">
        <v>104</v>
      </c>
      <c r="B6" s="4" t="n">
        <v>1423659</v>
      </c>
      <c r="C6" s="4" t="n">
        <v>1454965</v>
      </c>
      <c r="D6" s="4" t="n">
        <v>4380439</v>
      </c>
      <c r="E6" s="4" t="n">
        <v>4447092</v>
      </c>
    </row>
    <row r="7" spans="1:5">
      <c r="A7" s="3" t="s">
        <v>105</v>
      </c>
      <c r="B7" s="4" t="n">
        <v>926782</v>
      </c>
      <c r="C7" s="4" t="n">
        <v>954937</v>
      </c>
      <c r="D7" s="4" t="n">
        <v>2886563</v>
      </c>
      <c r="E7" s="4" t="n">
        <v>2875855</v>
      </c>
    </row>
    <row r="8" spans="1:5">
      <c r="A8" s="3" t="s">
        <v>106</v>
      </c>
      <c r="B8" s="4" t="n">
        <v>418149</v>
      </c>
      <c r="C8" s="4" t="n">
        <v>418896</v>
      </c>
      <c r="D8" s="4" t="n">
        <v>1232434</v>
      </c>
      <c r="E8" s="4" t="n">
        <v>1233128</v>
      </c>
    </row>
    <row r="9" spans="1:5">
      <c r="A9" s="3" t="s">
        <v>107</v>
      </c>
      <c r="B9" s="4" t="n">
        <v>56143</v>
      </c>
      <c r="C9" s="4" t="n">
        <v>55762</v>
      </c>
      <c r="D9" s="4" t="n">
        <v>162890</v>
      </c>
      <c r="E9" s="4" t="n">
        <v>167986</v>
      </c>
    </row>
    <row r="10" spans="1:5">
      <c r="A10" s="3" t="s">
        <v>108</v>
      </c>
      <c r="B10" s="4" t="n">
        <v>5927</v>
      </c>
      <c r="C10" s="4" t="n">
        <v>6578</v>
      </c>
      <c r="D10" s="4" t="n">
        <v>18254</v>
      </c>
      <c r="E10" s="4" t="n">
        <v>19683</v>
      </c>
    </row>
    <row r="11" spans="1:5">
      <c r="A11" s="3" t="s">
        <v>109</v>
      </c>
      <c r="B11" s="4" t="n">
        <v>11536</v>
      </c>
      <c r="C11" s="4" t="n">
        <v>12104</v>
      </c>
      <c r="D11" s="4" t="n">
        <v>35021</v>
      </c>
      <c r="E11" s="4" t="n">
        <v>40447</v>
      </c>
    </row>
    <row r="12" spans="1:5">
      <c r="A12" s="3" t="s">
        <v>110</v>
      </c>
      <c r="B12" s="4" t="n">
        <v>1916</v>
      </c>
      <c r="C12" s="4" t="n">
        <v>1915</v>
      </c>
      <c r="D12" s="4" t="n">
        <v>5750</v>
      </c>
      <c r="E12" s="4" t="n">
        <v>5745</v>
      </c>
    </row>
    <row r="13" spans="1:5">
      <c r="A13" s="3" t="s">
        <v>111</v>
      </c>
      <c r="B13" s="4" t="n">
        <v>304</v>
      </c>
      <c r="C13" s="4" t="n">
        <v>-2</v>
      </c>
      <c r="D13" s="4" t="n">
        <v>-11996</v>
      </c>
      <c r="E13" s="4" t="n">
        <v>63</v>
      </c>
    </row>
    <row r="14" spans="1:5">
      <c r="A14" s="3" t="s">
        <v>112</v>
      </c>
      <c r="B14" s="4" t="n">
        <v>2902</v>
      </c>
      <c r="C14" s="4" t="n">
        <v>4775</v>
      </c>
      <c r="D14" s="4" t="n">
        <v>51523</v>
      </c>
      <c r="E14" s="4" t="n">
        <v>104185</v>
      </c>
    </row>
    <row r="15" spans="1:5">
      <c r="A15" s="3" t="s">
        <v>113</v>
      </c>
      <c r="B15" s="4" t="n">
        <v>-2560</v>
      </c>
      <c r="C15" s="4" t="n">
        <v>-2650</v>
      </c>
      <c r="D15" s="4" t="n">
        <v>8130</v>
      </c>
      <c r="E15" s="4" t="n">
        <v>19080</v>
      </c>
    </row>
    <row r="16" spans="1:5">
      <c r="A16" s="3" t="s">
        <v>114</v>
      </c>
      <c r="B16" s="6" t="n">
        <v>5462</v>
      </c>
      <c r="C16" s="6" t="n">
        <v>7425</v>
      </c>
      <c r="D16" s="6" t="n">
        <v>43393</v>
      </c>
      <c r="E16" s="6" t="n">
        <v>85105</v>
      </c>
    </row>
    <row r="17" spans="1:5">
      <c r="A17" s="5" t="s">
        <v>115</v>
      </c>
    </row>
    <row r="18" spans="1:5">
      <c r="A18" s="3" t="s">
        <v>116</v>
      </c>
      <c r="B18" s="7" t="n">
        <v>0.22</v>
      </c>
      <c r="C18" s="7" t="n">
        <v>0.27</v>
      </c>
      <c r="D18" s="7" t="n">
        <v>1.69</v>
      </c>
      <c r="E18" s="7" t="n">
        <v>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100</v>
      </c>
      <c r="D1" s="2" t="s">
        <v>1</v>
      </c>
    </row>
    <row r="2" spans="1:6">
      <c r="B2" s="2" t="s">
        <v>2</v>
      </c>
      <c r="C2" s="2" t="s">
        <v>60</v>
      </c>
      <c r="D2" s="2" t="s">
        <v>2</v>
      </c>
      <c r="E2" s="2" t="s">
        <v>60</v>
      </c>
      <c r="F2" s="2" t="s">
        <v>59</v>
      </c>
    </row>
    <row r="3" spans="1:6">
      <c r="A3" s="5" t="s">
        <v>394</v>
      </c>
    </row>
    <row r="4" spans="1:6">
      <c r="A4" s="3" t="s">
        <v>395</v>
      </c>
      <c r="B4" s="6" t="n">
        <v>0</v>
      </c>
      <c r="C4" s="6" t="n">
        <v>132</v>
      </c>
      <c r="D4" s="6" t="n">
        <v>0</v>
      </c>
      <c r="E4" s="6" t="n">
        <v>396</v>
      </c>
    </row>
    <row r="5" spans="1:6">
      <c r="A5" s="3" t="s">
        <v>396</v>
      </c>
      <c r="B5" s="4" t="n">
        <v>-2902</v>
      </c>
      <c r="C5" s="4" t="n">
        <v>-4775</v>
      </c>
      <c r="D5" s="4" t="n">
        <v>-51523</v>
      </c>
      <c r="E5" s="4" t="n">
        <v>-104185</v>
      </c>
    </row>
    <row r="6" spans="1:6">
      <c r="A6" s="3" t="s">
        <v>397</v>
      </c>
      <c r="B6" s="4" t="n">
        <v>2560</v>
      </c>
      <c r="C6" s="4" t="n">
        <v>2650</v>
      </c>
      <c r="D6" s="4" t="n">
        <v>-8130</v>
      </c>
      <c r="E6" s="4" t="n">
        <v>-19080</v>
      </c>
    </row>
    <row r="7" spans="1:6">
      <c r="A7" s="3" t="s">
        <v>114</v>
      </c>
      <c r="B7" s="4" t="n">
        <v>-5462</v>
      </c>
      <c r="C7" s="4" t="n">
        <v>-7425</v>
      </c>
      <c r="D7" s="4" t="n">
        <v>-43393</v>
      </c>
      <c r="E7" s="4" t="n">
        <v>-85105</v>
      </c>
    </row>
    <row r="8" spans="1:6">
      <c r="A8" s="3" t="s">
        <v>398</v>
      </c>
      <c r="F8" s="3" t="s">
        <v>302</v>
      </c>
    </row>
    <row r="9" spans="1:6">
      <c r="A9" s="3" t="s">
        <v>323</v>
      </c>
    </row>
    <row r="10" spans="1:6">
      <c r="A10" s="5" t="s">
        <v>394</v>
      </c>
    </row>
    <row r="11" spans="1:6">
      <c r="A11" s="3" t="s">
        <v>395</v>
      </c>
      <c r="B11" s="4" t="n">
        <v>0</v>
      </c>
      <c r="C11" s="4" t="n">
        <v>132</v>
      </c>
      <c r="D11" s="4" t="n">
        <v>0</v>
      </c>
      <c r="E11" s="4" t="n">
        <v>396</v>
      </c>
    </row>
    <row r="12" spans="1:6">
      <c r="A12" s="3" t="s">
        <v>397</v>
      </c>
      <c r="B12" s="4" t="n">
        <v>0</v>
      </c>
      <c r="C12" s="4" t="n">
        <v>32</v>
      </c>
      <c r="D12" s="4" t="n">
        <v>0</v>
      </c>
      <c r="E12" s="4" t="n">
        <v>95</v>
      </c>
    </row>
    <row r="13" spans="1:6">
      <c r="A13" s="3" t="s">
        <v>114</v>
      </c>
      <c r="B13" s="6" t="n">
        <v>0</v>
      </c>
      <c r="C13" s="6" t="n">
        <v>100</v>
      </c>
      <c r="D13" s="6" t="n">
        <v>0</v>
      </c>
      <c r="E13" s="6" t="n">
        <v>3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0</v>
      </c>
      <c r="D1" s="2" t="s">
        <v>1</v>
      </c>
    </row>
    <row r="2" spans="1:5">
      <c r="B2" s="2" t="s">
        <v>2</v>
      </c>
      <c r="C2" s="2" t="s">
        <v>60</v>
      </c>
      <c r="D2" s="2" t="s">
        <v>2</v>
      </c>
      <c r="E2" s="2" t="s">
        <v>60</v>
      </c>
    </row>
    <row r="3" spans="1:5">
      <c r="A3" s="5" t="s">
        <v>400</v>
      </c>
    </row>
    <row r="4" spans="1:5">
      <c r="A4" s="3" t="s">
        <v>401</v>
      </c>
      <c r="D4" s="6" t="n">
        <v>12809</v>
      </c>
    </row>
    <row r="5" spans="1:5">
      <c r="A5" s="3" t="s">
        <v>402</v>
      </c>
      <c r="C5" s="6" t="n">
        <v>-100</v>
      </c>
      <c r="E5" s="6" t="n">
        <v>-301</v>
      </c>
    </row>
    <row r="6" spans="1:5">
      <c r="A6" s="3" t="s">
        <v>403</v>
      </c>
      <c r="B6" s="6" t="n">
        <v>12809</v>
      </c>
      <c r="C6" s="4" t="n">
        <v>17685</v>
      </c>
      <c r="D6" s="4" t="n">
        <v>12809</v>
      </c>
      <c r="E6" s="4" t="n">
        <v>17685</v>
      </c>
    </row>
    <row r="7" spans="1:5">
      <c r="A7" s="3" t="s">
        <v>404</v>
      </c>
    </row>
    <row r="8" spans="1:5">
      <c r="A8" s="5" t="s">
        <v>400</v>
      </c>
    </row>
    <row r="9" spans="1:5">
      <c r="A9" s="3" t="s">
        <v>401</v>
      </c>
      <c r="B9" s="4" t="n">
        <v>12809</v>
      </c>
      <c r="C9" s="4" t="n">
        <v>17785</v>
      </c>
      <c r="D9" s="4" t="n">
        <v>12809</v>
      </c>
      <c r="E9" s="4" t="n">
        <v>15444</v>
      </c>
    </row>
    <row r="10" spans="1:5">
      <c r="A10" s="3" t="s">
        <v>405</v>
      </c>
      <c r="B10" s="4" t="n">
        <v>0</v>
      </c>
      <c r="C10" s="4" t="n">
        <v>-100</v>
      </c>
      <c r="D10" s="4" t="n">
        <v>0</v>
      </c>
      <c r="E10" s="4" t="n">
        <v>-301</v>
      </c>
    </row>
    <row r="11" spans="1:5">
      <c r="A11" s="3" t="s">
        <v>406</v>
      </c>
      <c r="B11" s="4" t="n">
        <v>0</v>
      </c>
      <c r="C11" s="4" t="n">
        <v>0</v>
      </c>
      <c r="D11" s="4" t="n">
        <v>0</v>
      </c>
      <c r="E11" s="4" t="n">
        <v>2542</v>
      </c>
    </row>
    <row r="12" spans="1:5">
      <c r="A12" s="3" t="s">
        <v>403</v>
      </c>
      <c r="B12" s="6" t="n">
        <v>12809</v>
      </c>
      <c r="C12" s="6" t="n">
        <v>17685</v>
      </c>
      <c r="D12" s="6" t="n">
        <v>12809</v>
      </c>
      <c r="E12" s="6" t="n">
        <v>176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07</v>
      </c>
      <c r="B1" s="2" t="s">
        <v>100</v>
      </c>
      <c r="D1" s="2" t="s">
        <v>1</v>
      </c>
    </row>
    <row r="2" spans="1:5">
      <c r="B2" s="2" t="s">
        <v>2</v>
      </c>
      <c r="C2" s="2" t="s">
        <v>60</v>
      </c>
      <c r="D2" s="2" t="s">
        <v>2</v>
      </c>
      <c r="E2" s="2" t="s">
        <v>60</v>
      </c>
    </row>
    <row r="3" spans="1:5">
      <c r="A3" s="5" t="s">
        <v>408</v>
      </c>
    </row>
    <row r="4" spans="1:5">
      <c r="A4" s="3" t="s">
        <v>166</v>
      </c>
      <c r="D4" s="6" t="n">
        <v>22031</v>
      </c>
      <c r="E4" s="6" t="n">
        <v>1958</v>
      </c>
    </row>
    <row r="5" spans="1:5">
      <c r="A5" s="3" t="s">
        <v>408</v>
      </c>
      <c r="B5" s="6" t="n">
        <v>304</v>
      </c>
      <c r="C5" s="6" t="n">
        <v>-2</v>
      </c>
      <c r="D5" s="6" t="n">
        <v>-11996</v>
      </c>
      <c r="E5" s="6" t="n">
        <v>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9</v>
      </c>
      <c r="B1" s="2" t="s">
        <v>2</v>
      </c>
      <c r="C1" s="2" t="s">
        <v>59</v>
      </c>
      <c r="D1" s="2" t="s">
        <v>60</v>
      </c>
    </row>
    <row r="2" spans="1:4">
      <c r="A2" s="5" t="s">
        <v>410</v>
      </c>
    </row>
    <row r="3" spans="1:4">
      <c r="A3" s="3" t="s">
        <v>85</v>
      </c>
      <c r="B3" s="6" t="n">
        <v>200000</v>
      </c>
      <c r="C3" s="6" t="n">
        <v>200000</v>
      </c>
      <c r="D3" s="6" t="n">
        <v>200000</v>
      </c>
    </row>
    <row r="4" spans="1:4">
      <c r="A4" s="3" t="s">
        <v>411</v>
      </c>
    </row>
    <row r="5" spans="1:4">
      <c r="A5" s="5" t="s">
        <v>410</v>
      </c>
    </row>
    <row r="6" spans="1:4">
      <c r="A6" s="3" t="s">
        <v>412</v>
      </c>
      <c r="B6" s="4" t="n">
        <v>408000</v>
      </c>
    </row>
    <row r="7" spans="1:4">
      <c r="A7" s="3" t="s">
        <v>85</v>
      </c>
      <c r="B7" s="4" t="n">
        <v>209000</v>
      </c>
    </row>
    <row r="8" spans="1:4">
      <c r="A8" s="3" t="s">
        <v>413</v>
      </c>
    </row>
    <row r="9" spans="1:4">
      <c r="A9" s="5" t="s">
        <v>410</v>
      </c>
    </row>
    <row r="10" spans="1:4">
      <c r="A10" s="3" t="s">
        <v>414</v>
      </c>
      <c r="B10" s="4" t="n">
        <v>365700</v>
      </c>
    </row>
    <row r="11" spans="1:4">
      <c r="A11" s="3" t="s">
        <v>85</v>
      </c>
      <c r="B11"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00</v>
      </c>
      <c r="D1" s="2" t="s">
        <v>1</v>
      </c>
    </row>
    <row r="2" spans="1:5">
      <c r="B2" s="2" t="s">
        <v>2</v>
      </c>
      <c r="C2" s="2" t="s">
        <v>60</v>
      </c>
      <c r="D2" s="2" t="s">
        <v>2</v>
      </c>
      <c r="E2" s="2" t="s">
        <v>60</v>
      </c>
    </row>
    <row r="3" spans="1:5">
      <c r="A3" s="5" t="s">
        <v>118</v>
      </c>
    </row>
    <row r="4" spans="1:5">
      <c r="A4" s="3" t="s">
        <v>114</v>
      </c>
      <c r="B4" s="6" t="n">
        <v>5462</v>
      </c>
      <c r="C4" s="6" t="n">
        <v>7425</v>
      </c>
      <c r="D4" s="6" t="n">
        <v>43393</v>
      </c>
      <c r="E4" s="6" t="n">
        <v>85105</v>
      </c>
    </row>
    <row r="5" spans="1:5">
      <c r="A5" s="5" t="s">
        <v>119</v>
      </c>
    </row>
    <row r="6" spans="1:5">
      <c r="A6" s="3" t="s">
        <v>120</v>
      </c>
      <c r="B6" s="4" t="n">
        <v>0</v>
      </c>
      <c r="C6" s="4" t="n">
        <v>100</v>
      </c>
      <c r="D6" s="4" t="n">
        <v>0</v>
      </c>
      <c r="E6" s="4" t="n">
        <v>301</v>
      </c>
    </row>
    <row r="7" spans="1:5">
      <c r="A7" s="3" t="s">
        <v>121</v>
      </c>
      <c r="B7" s="6" t="n">
        <v>5462</v>
      </c>
      <c r="C7" s="6" t="n">
        <v>7525</v>
      </c>
      <c r="D7" s="6" t="n">
        <v>43393</v>
      </c>
      <c r="E7" s="6" t="n">
        <v>854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0</v>
      </c>
      <c r="D1" s="2" t="s">
        <v>1</v>
      </c>
    </row>
    <row r="2" spans="1:5">
      <c r="B2" s="2" t="s">
        <v>2</v>
      </c>
      <c r="C2" s="2" t="s">
        <v>60</v>
      </c>
      <c r="D2" s="2" t="s">
        <v>2</v>
      </c>
      <c r="E2" s="2" t="s">
        <v>60</v>
      </c>
    </row>
    <row r="3" spans="1:5">
      <c r="A3" s="5" t="s">
        <v>118</v>
      </c>
    </row>
    <row r="4" spans="1:5">
      <c r="A4" s="3" t="s">
        <v>123</v>
      </c>
      <c r="B4" s="6" t="n">
        <v>0</v>
      </c>
      <c r="C4" s="6" t="n">
        <v>32</v>
      </c>
      <c r="D4" s="6" t="n">
        <v>0</v>
      </c>
      <c r="E4" s="6" t="n">
        <v>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2"/>
    <col customWidth="1" max="5" min="5" width="36"/>
    <col customWidth="1" max="6" min="6" width="27"/>
    <col customWidth="1" max="7" min="7" width="72"/>
  </cols>
  <sheetData>
    <row r="1" spans="1:7">
      <c r="A1" s="1" t="s">
        <v>124</v>
      </c>
      <c r="B1" s="2" t="s">
        <v>125</v>
      </c>
      <c r="C1" s="2" t="s">
        <v>126</v>
      </c>
      <c r="D1" s="2" t="s">
        <v>127</v>
      </c>
      <c r="E1" s="2" t="s">
        <v>128</v>
      </c>
      <c r="F1" s="2" t="s">
        <v>129</v>
      </c>
      <c r="G1" s="2" t="s">
        <v>130</v>
      </c>
    </row>
    <row r="2" spans="1:7">
      <c r="A2" s="3" t="s">
        <v>131</v>
      </c>
      <c r="B2" s="6" t="n">
        <v>1708155</v>
      </c>
      <c r="C2" s="6" t="n">
        <v>1239</v>
      </c>
      <c r="D2" s="6" t="n">
        <v>-3589006</v>
      </c>
      <c r="E2" s="6" t="n">
        <v>946147</v>
      </c>
      <c r="F2" s="6" t="n">
        <v>4365219</v>
      </c>
      <c r="G2" s="6" t="n">
        <v>-15444</v>
      </c>
    </row>
    <row r="3" spans="1:7">
      <c r="A3" s="5" t="s">
        <v>132</v>
      </c>
    </row>
    <row r="4" spans="1:7">
      <c r="A4" s="3" t="s">
        <v>114</v>
      </c>
      <c r="B4" s="4" t="n">
        <v>85105</v>
      </c>
      <c r="F4" s="4" t="n">
        <v>85105</v>
      </c>
    </row>
    <row r="5" spans="1:7">
      <c r="A5" s="3" t="s">
        <v>133</v>
      </c>
      <c r="B5" s="4" t="n">
        <v>978</v>
      </c>
    </row>
    <row r="6" spans="1:7">
      <c r="A6" s="3" t="s">
        <v>134</v>
      </c>
      <c r="B6" s="4" t="n">
        <v>-69116</v>
      </c>
      <c r="F6" s="4" t="n">
        <v>-66574</v>
      </c>
      <c r="G6" s="4" t="n">
        <v>-2542</v>
      </c>
    </row>
    <row r="7" spans="1:7">
      <c r="A7" s="3" t="s">
        <v>135</v>
      </c>
      <c r="B7" s="4" t="n">
        <v>-301</v>
      </c>
      <c r="G7" s="4" t="n">
        <v>301</v>
      </c>
    </row>
    <row r="8" spans="1:7">
      <c r="A8" s="3" t="s">
        <v>136</v>
      </c>
      <c r="B8" s="4" t="n">
        <v>301</v>
      </c>
    </row>
    <row r="9" spans="1:7">
      <c r="A9" s="3" t="s">
        <v>137</v>
      </c>
      <c r="B9" s="4" t="n">
        <v>-91876</v>
      </c>
      <c r="D9" s="4" t="n">
        <v>-91876</v>
      </c>
    </row>
    <row r="10" spans="1:7">
      <c r="A10" s="5" t="s">
        <v>138</v>
      </c>
    </row>
    <row r="11" spans="1:7">
      <c r="A11" s="3" t="s">
        <v>139</v>
      </c>
      <c r="B11" s="4" t="n">
        <v>-8271</v>
      </c>
      <c r="F11" s="4" t="n">
        <v>-8271</v>
      </c>
    </row>
    <row r="12" spans="1:7">
      <c r="A12" s="3" t="s">
        <v>140</v>
      </c>
      <c r="B12" s="4" t="n">
        <v>1625276</v>
      </c>
      <c r="C12" s="4" t="n">
        <v>1239</v>
      </c>
      <c r="D12" s="4" t="n">
        <v>-3680882</v>
      </c>
      <c r="E12" s="4" t="n">
        <v>947125</v>
      </c>
      <c r="F12" s="4" t="n">
        <v>4375479</v>
      </c>
      <c r="G12" s="4" t="n">
        <v>-17685</v>
      </c>
    </row>
    <row r="13" spans="1:7">
      <c r="A13" s="3" t="s">
        <v>141</v>
      </c>
      <c r="B13" s="4" t="n">
        <v>1674474</v>
      </c>
      <c r="C13" s="4" t="n">
        <v>1239</v>
      </c>
      <c r="D13" s="4" t="n">
        <v>-3626885</v>
      </c>
      <c r="E13" s="4" t="n">
        <v>947125</v>
      </c>
      <c r="F13" s="4" t="n">
        <v>4370780</v>
      </c>
      <c r="G13" s="4" t="n">
        <v>-17785</v>
      </c>
    </row>
    <row r="14" spans="1:7">
      <c r="A14" s="5" t="s">
        <v>132</v>
      </c>
    </row>
    <row r="15" spans="1:7">
      <c r="A15" s="3" t="s">
        <v>114</v>
      </c>
      <c r="B15" s="4" t="n">
        <v>7425</v>
      </c>
      <c r="F15" s="4" t="n">
        <v>7425</v>
      </c>
    </row>
    <row r="16" spans="1:7">
      <c r="A16" s="3" t="s">
        <v>135</v>
      </c>
      <c r="B16" s="4" t="n">
        <v>-100</v>
      </c>
      <c r="G16" s="4" t="n">
        <v>100</v>
      </c>
    </row>
    <row r="17" spans="1:7">
      <c r="A17" s="3" t="s">
        <v>136</v>
      </c>
      <c r="B17" s="4" t="n">
        <v>100</v>
      </c>
    </row>
    <row r="18" spans="1:7">
      <c r="A18" s="3" t="s">
        <v>137</v>
      </c>
      <c r="B18" s="4" t="n">
        <v>-53997</v>
      </c>
      <c r="D18" s="4" t="n">
        <v>-53997</v>
      </c>
    </row>
    <row r="19" spans="1:7">
      <c r="A19" s="5" t="s">
        <v>138</v>
      </c>
    </row>
    <row r="20" spans="1:7">
      <c r="A20" s="3" t="s">
        <v>139</v>
      </c>
      <c r="B20" s="4" t="n">
        <v>-2726</v>
      </c>
      <c r="F20" s="4" t="n">
        <v>-2726</v>
      </c>
    </row>
    <row r="21" spans="1:7">
      <c r="A21" s="3" t="s">
        <v>140</v>
      </c>
      <c r="B21" s="4" t="n">
        <v>1625276</v>
      </c>
      <c r="C21" s="4" t="n">
        <v>1239</v>
      </c>
      <c r="D21" s="4" t="n">
        <v>-3680882</v>
      </c>
      <c r="E21" s="4" t="n">
        <v>947125</v>
      </c>
      <c r="F21" s="4" t="n">
        <v>4375479</v>
      </c>
      <c r="G21" s="4" t="n">
        <v>-17685</v>
      </c>
    </row>
    <row r="22" spans="1:7">
      <c r="A22" s="3" t="s">
        <v>142</v>
      </c>
      <c r="B22" s="4" t="n">
        <v>1678381</v>
      </c>
      <c r="C22" s="4" t="n">
        <v>1239</v>
      </c>
      <c r="D22" s="4" t="n">
        <v>-3716890</v>
      </c>
      <c r="E22" s="4" t="n">
        <v>948835</v>
      </c>
      <c r="F22" s="4" t="n">
        <v>4458006</v>
      </c>
      <c r="G22" s="4" t="n">
        <v>-12809</v>
      </c>
    </row>
    <row r="23" spans="1:7">
      <c r="A23" s="5" t="s">
        <v>132</v>
      </c>
    </row>
    <row r="24" spans="1:7">
      <c r="A24" s="3" t="s">
        <v>114</v>
      </c>
      <c r="B24" s="4" t="n">
        <v>43393</v>
      </c>
      <c r="F24" s="4" t="n">
        <v>43393</v>
      </c>
    </row>
    <row r="25" spans="1:7">
      <c r="A25" s="3" t="s">
        <v>133</v>
      </c>
      <c r="B25" s="4" t="n">
        <v>1011</v>
      </c>
    </row>
    <row r="26" spans="1:7">
      <c r="A26" s="3" t="s">
        <v>135</v>
      </c>
      <c r="B26" s="4" t="n">
        <v>0</v>
      </c>
    </row>
    <row r="27" spans="1:7">
      <c r="A27" s="3" t="s">
        <v>137</v>
      </c>
      <c r="B27" s="4" t="n">
        <v>-101514</v>
      </c>
      <c r="D27" s="4" t="n">
        <v>-101514</v>
      </c>
    </row>
    <row r="28" spans="1:7">
      <c r="A28" s="5" t="s">
        <v>138</v>
      </c>
    </row>
    <row r="29" spans="1:7">
      <c r="A29" s="3" t="s">
        <v>139</v>
      </c>
      <c r="B29" s="4" t="n">
        <v>-8888</v>
      </c>
      <c r="F29" s="4" t="n">
        <v>-8888</v>
      </c>
    </row>
    <row r="30" spans="1:7">
      <c r="A30" s="3" t="s">
        <v>143</v>
      </c>
      <c r="B30" s="4" t="n">
        <v>1612383</v>
      </c>
      <c r="C30" s="4" t="n">
        <v>1239</v>
      </c>
      <c r="D30" s="4" t="n">
        <v>-3818404</v>
      </c>
      <c r="E30" s="4" t="n">
        <v>949846</v>
      </c>
      <c r="F30" s="4" t="n">
        <v>4492511</v>
      </c>
      <c r="G30" s="4" t="n">
        <v>-12809</v>
      </c>
    </row>
    <row r="31" spans="1:7">
      <c r="A31" s="3" t="s">
        <v>144</v>
      </c>
      <c r="B31" s="4" t="n">
        <v>1645844</v>
      </c>
      <c r="C31" s="4" t="n">
        <v>1239</v>
      </c>
      <c r="D31" s="4" t="n">
        <v>-3783191</v>
      </c>
      <c r="E31" s="4" t="n">
        <v>949846</v>
      </c>
      <c r="F31" s="4" t="n">
        <v>4490759</v>
      </c>
      <c r="G31" s="4" t="n">
        <v>-12809</v>
      </c>
    </row>
    <row r="32" spans="1:7">
      <c r="A32" s="5" t="s">
        <v>132</v>
      </c>
    </row>
    <row r="33" spans="1:7">
      <c r="A33" s="3" t="s">
        <v>114</v>
      </c>
      <c r="B33" s="4" t="n">
        <v>5462</v>
      </c>
      <c r="F33" s="4" t="n">
        <v>5462</v>
      </c>
    </row>
    <row r="34" spans="1:7">
      <c r="A34" s="3" t="s">
        <v>135</v>
      </c>
      <c r="B34" s="4" t="n">
        <v>0</v>
      </c>
    </row>
    <row r="35" spans="1:7">
      <c r="A35" s="3" t="s">
        <v>137</v>
      </c>
      <c r="B35" s="4" t="n">
        <v>-35213</v>
      </c>
      <c r="D35" s="4" t="n">
        <v>-35213</v>
      </c>
    </row>
    <row r="36" spans="1:7">
      <c r="A36" s="5" t="s">
        <v>138</v>
      </c>
    </row>
    <row r="37" spans="1:7">
      <c r="A37" s="3" t="s">
        <v>139</v>
      </c>
      <c r="B37" s="4" t="n">
        <v>-3710</v>
      </c>
      <c r="F37" s="4" t="n">
        <v>-3710</v>
      </c>
    </row>
    <row r="38" spans="1:7">
      <c r="A38" s="3" t="s">
        <v>143</v>
      </c>
      <c r="B38" s="6" t="n">
        <v>1612383</v>
      </c>
      <c r="C38" s="6" t="n">
        <v>1239</v>
      </c>
      <c r="D38" s="6" t="n">
        <v>-3818404</v>
      </c>
      <c r="E38" s="6" t="n">
        <v>949846</v>
      </c>
      <c r="F38" s="6" t="n">
        <v>4492511</v>
      </c>
      <c r="G38" s="6" t="n">
        <v>-12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0</v>
      </c>
      <c r="D1" s="2" t="s">
        <v>1</v>
      </c>
    </row>
    <row r="2" spans="1:5">
      <c r="B2" s="2" t="s">
        <v>2</v>
      </c>
      <c r="C2" s="2" t="s">
        <v>60</v>
      </c>
      <c r="D2" s="2" t="s">
        <v>2</v>
      </c>
      <c r="E2" s="2" t="s">
        <v>60</v>
      </c>
    </row>
    <row r="3" spans="1:5">
      <c r="A3" s="5" t="s">
        <v>146</v>
      </c>
    </row>
    <row r="4" spans="1:5">
      <c r="A4" s="3" t="s">
        <v>147</v>
      </c>
      <c r="B4" s="4" t="n">
        <v>600479</v>
      </c>
      <c r="C4" s="4" t="n">
        <v>721807</v>
      </c>
      <c r="D4" s="4" t="n">
        <v>1665222</v>
      </c>
      <c r="E4" s="4" t="n">
        <v>1239610</v>
      </c>
    </row>
    <row r="5" spans="1:5">
      <c r="A5" s="3" t="s">
        <v>148</v>
      </c>
      <c r="B5" s="7" t="n">
        <v>0.15</v>
      </c>
      <c r="C5" s="7" t="n">
        <v>0.1</v>
      </c>
      <c r="D5" s="7" t="n">
        <v>0.35</v>
      </c>
      <c r="E5" s="7" t="n">
        <v>0.3</v>
      </c>
    </row>
    <row r="6" spans="1:5">
      <c r="A6" s="3" t="s">
        <v>149</v>
      </c>
      <c r="B6" s="4" t="n">
        <v>0</v>
      </c>
      <c r="C6" s="4" t="n">
        <v>0</v>
      </c>
      <c r="D6" s="4" t="n">
        <v>17600</v>
      </c>
      <c r="E6" s="4" t="n">
        <v>128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0</v>
      </c>
    </row>
    <row r="3" spans="1:3">
      <c r="A3" s="5" t="s">
        <v>151</v>
      </c>
    </row>
    <row r="4" spans="1:3">
      <c r="A4" s="3" t="s">
        <v>114</v>
      </c>
      <c r="B4" s="6" t="n">
        <v>43393</v>
      </c>
      <c r="C4" s="6" t="n">
        <v>85105</v>
      </c>
    </row>
    <row r="5" spans="1:3">
      <c r="A5" s="5" t="s">
        <v>152</v>
      </c>
    </row>
    <row r="6" spans="1:3">
      <c r="A6" s="3" t="s">
        <v>153</v>
      </c>
      <c r="B6" s="4" t="n">
        <v>11996</v>
      </c>
      <c r="C6" s="4" t="n">
        <v>-63</v>
      </c>
    </row>
    <row r="7" spans="1:3">
      <c r="A7" s="3" t="s">
        <v>154</v>
      </c>
      <c r="B7" s="4" t="n">
        <v>397</v>
      </c>
      <c r="C7" s="4" t="n">
        <v>0</v>
      </c>
    </row>
    <row r="8" spans="1:3">
      <c r="A8" s="3" t="s">
        <v>155</v>
      </c>
      <c r="B8" s="4" t="n">
        <v>164373</v>
      </c>
      <c r="C8" s="4" t="n">
        <v>169412</v>
      </c>
    </row>
    <row r="9" spans="1:3">
      <c r="A9" s="5" t="s">
        <v>156</v>
      </c>
    </row>
    <row r="10" spans="1:3">
      <c r="A10" s="3" t="s">
        <v>157</v>
      </c>
      <c r="B10" s="4" t="n">
        <v>1612</v>
      </c>
      <c r="C10" s="4" t="n">
        <v>-28095</v>
      </c>
    </row>
    <row r="11" spans="1:3">
      <c r="A11" s="3" t="s">
        <v>158</v>
      </c>
      <c r="B11" s="4" t="n">
        <v>-441563</v>
      </c>
      <c r="C11" s="4" t="n">
        <v>-580108</v>
      </c>
    </row>
    <row r="12" spans="1:3">
      <c r="A12" s="3" t="s">
        <v>159</v>
      </c>
      <c r="B12" s="4" t="n">
        <v>-2015</v>
      </c>
      <c r="C12" s="4" t="n">
        <v>-24533</v>
      </c>
    </row>
    <row r="13" spans="1:3">
      <c r="A13" s="3" t="s">
        <v>160</v>
      </c>
      <c r="B13" s="4" t="n">
        <v>-8404</v>
      </c>
      <c r="C13" s="4" t="n">
        <v>-8666</v>
      </c>
    </row>
    <row r="14" spans="1:3">
      <c r="A14" s="3" t="s">
        <v>161</v>
      </c>
      <c r="B14" s="4" t="n">
        <v>286322</v>
      </c>
      <c r="C14" s="4" t="n">
        <v>512459</v>
      </c>
    </row>
    <row r="15" spans="1:3">
      <c r="A15" s="3" t="s">
        <v>162</v>
      </c>
      <c r="B15" s="4" t="n">
        <v>-9135</v>
      </c>
      <c r="C15" s="4" t="n">
        <v>-55978</v>
      </c>
    </row>
    <row r="16" spans="1:3">
      <c r="A16" s="3" t="s">
        <v>163</v>
      </c>
      <c r="B16" s="4" t="n">
        <v>22984</v>
      </c>
      <c r="C16" s="4" t="n">
        <v>69659</v>
      </c>
    </row>
    <row r="17" spans="1:3">
      <c r="A17" s="5" t="s">
        <v>164</v>
      </c>
    </row>
    <row r="18" spans="1:3">
      <c r="A18" s="3" t="s">
        <v>165</v>
      </c>
      <c r="B18" s="4" t="n">
        <v>-70915</v>
      </c>
      <c r="C18" s="4" t="n">
        <v>-114202</v>
      </c>
    </row>
    <row r="19" spans="1:3">
      <c r="A19" s="3" t="s">
        <v>166</v>
      </c>
      <c r="B19" s="4" t="n">
        <v>22031</v>
      </c>
      <c r="C19" s="4" t="n">
        <v>1958</v>
      </c>
    </row>
    <row r="20" spans="1:3">
      <c r="A20" s="3" t="s">
        <v>167</v>
      </c>
      <c r="B20" s="4" t="n">
        <v>0</v>
      </c>
      <c r="C20" s="4" t="n">
        <v>1961</v>
      </c>
    </row>
    <row r="21" spans="1:3">
      <c r="A21" s="3" t="s">
        <v>168</v>
      </c>
      <c r="B21" s="4" t="n">
        <v>1350</v>
      </c>
      <c r="C21" s="4" t="n">
        <v>2690</v>
      </c>
    </row>
    <row r="22" spans="1:3">
      <c r="A22" s="3" t="s">
        <v>169</v>
      </c>
      <c r="B22" s="4" t="n">
        <v>-47534</v>
      </c>
      <c r="C22" s="4" t="n">
        <v>-107593</v>
      </c>
    </row>
    <row r="23" spans="1:3">
      <c r="A23" s="5" t="s">
        <v>170</v>
      </c>
    </row>
    <row r="24" spans="1:3">
      <c r="A24" s="3" t="s">
        <v>171</v>
      </c>
      <c r="B24" s="4" t="n">
        <v>-703</v>
      </c>
      <c r="C24" s="4" t="n">
        <v>-161779</v>
      </c>
    </row>
    <row r="25" spans="1:3">
      <c r="A25" s="3" t="s">
        <v>172</v>
      </c>
      <c r="B25" s="4" t="n">
        <v>98600</v>
      </c>
      <c r="C25" s="4" t="n">
        <v>191100</v>
      </c>
    </row>
    <row r="26" spans="1:3">
      <c r="A26" s="3" t="s">
        <v>173</v>
      </c>
      <c r="B26" s="4" t="n">
        <v>-7810</v>
      </c>
      <c r="C26" s="4" t="n">
        <v>-8383</v>
      </c>
    </row>
    <row r="27" spans="1:3">
      <c r="A27" s="3" t="s">
        <v>174</v>
      </c>
      <c r="B27" s="4" t="n">
        <v>-101514</v>
      </c>
      <c r="C27" s="4" t="n">
        <v>-91876</v>
      </c>
    </row>
    <row r="28" spans="1:3">
      <c r="A28" s="3" t="s">
        <v>175</v>
      </c>
      <c r="B28" s="4" t="n">
        <v>-11427</v>
      </c>
      <c r="C28" s="4" t="n">
        <v>-70938</v>
      </c>
    </row>
    <row r="29" spans="1:3">
      <c r="A29" s="3" t="s">
        <v>176</v>
      </c>
      <c r="B29" s="4" t="n">
        <v>-35977</v>
      </c>
      <c r="C29" s="4" t="n">
        <v>-108872</v>
      </c>
    </row>
    <row r="30" spans="1:3">
      <c r="A30" s="3" t="s">
        <v>177</v>
      </c>
      <c r="B30" s="4" t="n">
        <v>87532</v>
      </c>
      <c r="C30" s="4" t="n">
        <v>78156</v>
      </c>
    </row>
    <row r="31" spans="1:3">
      <c r="A31" s="5" t="s">
        <v>178</v>
      </c>
    </row>
    <row r="32" spans="1:3">
      <c r="A32" s="3" t="s">
        <v>179</v>
      </c>
      <c r="B32" s="4" t="n">
        <v>9573</v>
      </c>
      <c r="C32" s="4" t="n">
        <v>5189</v>
      </c>
    </row>
    <row r="33" spans="1:3">
      <c r="A33" s="3" t="s">
        <v>180</v>
      </c>
      <c r="B33" s="4" t="n">
        <v>0</v>
      </c>
      <c r="C33" s="4" t="n">
        <v>2000</v>
      </c>
    </row>
    <row r="34" spans="1:3">
      <c r="A34" s="3" t="s">
        <v>181</v>
      </c>
      <c r="B34" s="4" t="n">
        <v>1011</v>
      </c>
      <c r="C34" s="4" t="n">
        <v>978</v>
      </c>
    </row>
    <row r="35" spans="1:3">
      <c r="A35" s="3" t="s">
        <v>182</v>
      </c>
      <c r="B35" s="6" t="n">
        <v>4601</v>
      </c>
      <c r="C35"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16:09Z</dcterms:created>
  <dcterms:modified xmlns:dcterms="http://purl.org/dc/terms/" xmlns:xsi="http://www.w3.org/2001/XMLSchema-instance" xsi:type="dcterms:W3CDTF">2019-12-11T16:16:09Z</dcterms:modified>
</cp:coreProperties>
</file>